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Acquisitions" sheetId="7" state="visible" r:id="rId7"/>
    <sheet xmlns:r="http://schemas.openxmlformats.org/officeDocument/2006/relationships" name="Inventories"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Debt and Credit Facilities"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Defined Benefit Plan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structuring Activitie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Net Revenues" sheetId="22" state="visible" r:id="rId22"/>
    <sheet xmlns:r="http://schemas.openxmlformats.org/officeDocument/2006/relationships" name="Commitments and Contingencies" sheetId="23" state="visible" r:id="rId23"/>
    <sheet xmlns:r="http://schemas.openxmlformats.org/officeDocument/2006/relationships" name="Business Segment Information" sheetId="24" state="visible" r:id="rId24"/>
    <sheet xmlns:r="http://schemas.openxmlformats.org/officeDocument/2006/relationships" name="Subsequent Events"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Debt and Credit Facilities (Tab" sheetId="29" state="visible" r:id="rId29"/>
    <sheet xmlns:r="http://schemas.openxmlformats.org/officeDocument/2006/relationships" name="Leases (Tables)" sheetId="30" state="visible" r:id="rId30"/>
    <sheet xmlns:r="http://schemas.openxmlformats.org/officeDocument/2006/relationships" name="Defined Benefit Plans (Tables)" sheetId="31" state="visible" r:id="rId31"/>
    <sheet xmlns:r="http://schemas.openxmlformats.org/officeDocument/2006/relationships" name="Fair Value Measurements (Tables"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Restructuring Activities (Table" sheetId="35" state="visible" r:id="rId35"/>
    <sheet xmlns:r="http://schemas.openxmlformats.org/officeDocument/2006/relationships" name="Other Income, Net (Tables)" sheetId="36" state="visible" r:id="rId36"/>
    <sheet xmlns:r="http://schemas.openxmlformats.org/officeDocument/2006/relationships" name="Earnings Per Share (EPS) (Table" sheetId="37" state="visible" r:id="rId37"/>
    <sheet xmlns:r="http://schemas.openxmlformats.org/officeDocument/2006/relationships" name="Net Revenues (Tables)" sheetId="38" state="visible" r:id="rId38"/>
    <sheet xmlns:r="http://schemas.openxmlformats.org/officeDocument/2006/relationships" name="Commitments and Contingencies (" sheetId="39" state="visible" r:id="rId39"/>
    <sheet xmlns:r="http://schemas.openxmlformats.org/officeDocument/2006/relationships" name="Business Segment Information (T" sheetId="40" state="visible" r:id="rId40"/>
    <sheet xmlns:r="http://schemas.openxmlformats.org/officeDocument/2006/relationships" name="Acquisitions - Narrative (Detai" sheetId="41" state="visible" r:id="rId41"/>
    <sheet xmlns:r="http://schemas.openxmlformats.org/officeDocument/2006/relationships" name="Inventories (Details)" sheetId="42" state="visible" r:id="rId42"/>
    <sheet xmlns:r="http://schemas.openxmlformats.org/officeDocument/2006/relationships" name="Goodwill (Details)" sheetId="43" state="visible" r:id="rId43"/>
    <sheet xmlns:r="http://schemas.openxmlformats.org/officeDocument/2006/relationships" name="Intangible Assets (Schedule of " sheetId="44" state="visible" r:id="rId44"/>
    <sheet xmlns:r="http://schemas.openxmlformats.org/officeDocument/2006/relationships" name="Intangible Assets (Narrative) (" sheetId="45" state="visible" r:id="rId45"/>
    <sheet xmlns:r="http://schemas.openxmlformats.org/officeDocument/2006/relationships" name="Debt and Credit Facilities (Sum" sheetId="46" state="visible" r:id="rId46"/>
    <sheet xmlns:r="http://schemas.openxmlformats.org/officeDocument/2006/relationships" name="Debt and Credit Facilities (Nar" sheetId="47" state="visible" r:id="rId47"/>
    <sheet xmlns:r="http://schemas.openxmlformats.org/officeDocument/2006/relationships" name="Financial Instruments (Narrativ" sheetId="48" state="visible" r:id="rId48"/>
    <sheet xmlns:r="http://schemas.openxmlformats.org/officeDocument/2006/relationships" name="Leases - Operating Lease Asset " sheetId="49" state="visible" r:id="rId49"/>
    <sheet xmlns:r="http://schemas.openxmlformats.org/officeDocument/2006/relationships" name="Leases - Operating Leases, Addi" sheetId="50" state="visible" r:id="rId50"/>
    <sheet xmlns:r="http://schemas.openxmlformats.org/officeDocument/2006/relationships" name="Leases - Operating Lease Liabil" sheetId="51" state="visible" r:id="rId51"/>
    <sheet xmlns:r="http://schemas.openxmlformats.org/officeDocument/2006/relationships" name="Leases - Narrative (Details)" sheetId="52" state="visible" r:id="rId52"/>
    <sheet xmlns:r="http://schemas.openxmlformats.org/officeDocument/2006/relationships" name="Defined Benefit Plans (Componen" sheetId="53" state="visible" r:id="rId53"/>
    <sheet xmlns:r="http://schemas.openxmlformats.org/officeDocument/2006/relationships" name="Defined Benefit Plans (Narrativ" sheetId="54" state="visible" r:id="rId54"/>
    <sheet xmlns:r="http://schemas.openxmlformats.org/officeDocument/2006/relationships" name="Fair Value Measurements (Tabl_2" sheetId="55" state="visible" r:id="rId55"/>
    <sheet xmlns:r="http://schemas.openxmlformats.org/officeDocument/2006/relationships" name="Fair Value Measurements (Narrat" sheetId="56" state="visible" r:id="rId56"/>
    <sheet xmlns:r="http://schemas.openxmlformats.org/officeDocument/2006/relationships" name="Equity (Components of Sharehold" sheetId="57" state="visible" r:id="rId57"/>
    <sheet xmlns:r="http://schemas.openxmlformats.org/officeDocument/2006/relationships" name="Equity (Schedule of Accumulated" sheetId="58" state="visible" r:id="rId58"/>
    <sheet xmlns:r="http://schemas.openxmlformats.org/officeDocument/2006/relationships" name="Equity (Narrative) (Details)" sheetId="59" state="visible" r:id="rId59"/>
    <sheet xmlns:r="http://schemas.openxmlformats.org/officeDocument/2006/relationships" name="Share-Based Compensation (Share" sheetId="60" state="visible" r:id="rId60"/>
    <sheet xmlns:r="http://schemas.openxmlformats.org/officeDocument/2006/relationships" name="Share-Based Compensation (Grant" sheetId="61" state="visible" r:id="rId61"/>
    <sheet xmlns:r="http://schemas.openxmlformats.org/officeDocument/2006/relationships" name="Share-Based Compensation (Avera" sheetId="62" state="visible" r:id="rId62"/>
    <sheet xmlns:r="http://schemas.openxmlformats.org/officeDocument/2006/relationships" name="Share-Based Compensation (Narra" sheetId="63" state="visible" r:id="rId63"/>
    <sheet xmlns:r="http://schemas.openxmlformats.org/officeDocument/2006/relationships" name="Restructuring Activities (Sched" sheetId="64" state="visible" r:id="rId64"/>
    <sheet xmlns:r="http://schemas.openxmlformats.org/officeDocument/2006/relationships" name="Restructuring Activities (Narra" sheetId="65" state="visible" r:id="rId65"/>
    <sheet xmlns:r="http://schemas.openxmlformats.org/officeDocument/2006/relationships" name="Other Income, Net (Details)" sheetId="66" state="visible" r:id="rId66"/>
    <sheet xmlns:r="http://schemas.openxmlformats.org/officeDocument/2006/relationships" name="Income Taxes (Details)" sheetId="67" state="visible" r:id="rId67"/>
    <sheet xmlns:r="http://schemas.openxmlformats.org/officeDocument/2006/relationships" name="Earnings Per Share (EPS) (Detai" sheetId="68" state="visible" r:id="rId68"/>
    <sheet xmlns:r="http://schemas.openxmlformats.org/officeDocument/2006/relationships" name="Earnings Per Share (EPS) (Narra" sheetId="69" state="visible" r:id="rId69"/>
    <sheet xmlns:r="http://schemas.openxmlformats.org/officeDocument/2006/relationships" name="Net Revenues (Details)" sheetId="70" state="visible" r:id="rId70"/>
    <sheet xmlns:r="http://schemas.openxmlformats.org/officeDocument/2006/relationships" name="Net Revenues (Narrative) (Detai"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Business Segment Information (S" sheetId="74" state="visible" r:id="rId74"/>
    <sheet xmlns:r="http://schemas.openxmlformats.org/officeDocument/2006/relationships" name="Business Segment Information Na"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4</t>
        </is>
      </c>
      <c r="C2" s="2" t="inlineStr">
        <is>
          <t>Apr. 22,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71</t>
        </is>
      </c>
      <c r="C8" s="4" t="inlineStr">
        <is>
          <t xml:space="preserve"> </t>
        </is>
      </c>
    </row>
    <row r="9">
      <c r="A9" s="4" t="inlineStr">
        <is>
          <t>Entity Central Index Key</t>
        </is>
      </c>
      <c r="B9" s="4" t="inlineStr">
        <is>
          <t>0001579241</t>
        </is>
      </c>
      <c r="C9" s="4" t="inlineStr">
        <is>
          <t xml:space="preserve"> </t>
        </is>
      </c>
    </row>
    <row r="10">
      <c r="A10" s="4" t="inlineStr">
        <is>
          <t>Entity Registrant Name</t>
        </is>
      </c>
      <c r="B10" s="4" t="inlineStr">
        <is>
          <t>Allegion plc</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L2</t>
        </is>
      </c>
      <c r="C15" s="4" t="inlineStr">
        <is>
          <t xml:space="preserve"> </t>
        </is>
      </c>
    </row>
    <row r="16">
      <c r="A16" s="4" t="inlineStr">
        <is>
          <t>Entity Tax Identification Number</t>
        </is>
      </c>
      <c r="B16" s="4" t="inlineStr">
        <is>
          <t>98-1108930</t>
        </is>
      </c>
      <c r="C16" s="4" t="inlineStr">
        <is>
          <t xml:space="preserve"> </t>
        </is>
      </c>
    </row>
    <row r="17">
      <c r="A17" s="4" t="inlineStr">
        <is>
          <t>Entity Address, Address Line One</t>
        </is>
      </c>
      <c r="B17" s="4" t="inlineStr">
        <is>
          <t>Block D</t>
        </is>
      </c>
      <c r="C17" s="4" t="inlineStr">
        <is>
          <t xml:space="preserve"> </t>
        </is>
      </c>
    </row>
    <row r="18">
      <c r="A18" s="4" t="inlineStr">
        <is>
          <t>Entity Address, Address Line Two</t>
        </is>
      </c>
      <c r="B18" s="4" t="inlineStr">
        <is>
          <t>Iveagh Court</t>
        </is>
      </c>
      <c r="C18" s="4" t="inlineStr">
        <is>
          <t xml:space="preserve"> </t>
        </is>
      </c>
    </row>
    <row r="19">
      <c r="A19" s="4" t="inlineStr">
        <is>
          <t>Entity Address, Address Line Three</t>
        </is>
      </c>
      <c r="B19" s="4" t="inlineStr">
        <is>
          <t>Harcourt Road</t>
        </is>
      </c>
      <c r="C19" s="4" t="inlineStr">
        <is>
          <t xml:space="preserve"> </t>
        </is>
      </c>
    </row>
    <row r="20">
      <c r="A20" s="4" t="inlineStr">
        <is>
          <t>Entity Address, City or Town</t>
        </is>
      </c>
      <c r="B20" s="4" t="inlineStr">
        <is>
          <t>Dublin 2</t>
        </is>
      </c>
      <c r="C20" s="4" t="inlineStr">
        <is>
          <t xml:space="preserve"> </t>
        </is>
      </c>
    </row>
    <row r="21">
      <c r="A21" s="4" t="inlineStr">
        <is>
          <t>Entity Address, Postal Zip Code</t>
        </is>
      </c>
      <c r="B21" s="4" t="inlineStr">
        <is>
          <t>D02 VH94</t>
        </is>
      </c>
      <c r="C21" s="4" t="inlineStr">
        <is>
          <t xml:space="preserve"> </t>
        </is>
      </c>
    </row>
    <row r="22">
      <c r="A22" s="4" t="inlineStr">
        <is>
          <t>Entity Address, Country</t>
        </is>
      </c>
      <c r="B22" s="4" t="inlineStr">
        <is>
          <t>IE</t>
        </is>
      </c>
      <c r="C22" s="4" t="inlineStr">
        <is>
          <t xml:space="preserve"> </t>
        </is>
      </c>
    </row>
    <row r="23">
      <c r="A23" s="4" t="inlineStr">
        <is>
          <t>Country Region</t>
        </is>
      </c>
      <c r="B23" s="4" t="inlineStr">
        <is>
          <t>353</t>
        </is>
      </c>
      <c r="C23" s="4" t="inlineStr">
        <is>
          <t xml:space="preserve"> </t>
        </is>
      </c>
    </row>
    <row r="24">
      <c r="A24" s="4" t="inlineStr">
        <is>
          <t>City Area Code</t>
        </is>
      </c>
      <c r="B24" s="4" t="inlineStr">
        <is>
          <t>1</t>
        </is>
      </c>
      <c r="C24" s="4" t="inlineStr">
        <is>
          <t xml:space="preserve"> </t>
        </is>
      </c>
    </row>
    <row r="25">
      <c r="A25" s="4" t="inlineStr">
        <is>
          <t>Local Phone Number</t>
        </is>
      </c>
      <c r="B25" s="4" t="inlineStr">
        <is>
          <t>2546200</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7440696</v>
      </c>
    </row>
    <row r="33">
      <c r="A33" s="4" t="inlineStr">
        <is>
          <t>Ordinary share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Title of 12(b) Security</t>
        </is>
      </c>
      <c r="B35" s="4" t="inlineStr">
        <is>
          <t>Ordinary shares, par value $0.01 per share</t>
        </is>
      </c>
      <c r="C35" s="4" t="inlineStr">
        <is>
          <t xml:space="preserve"> </t>
        </is>
      </c>
    </row>
    <row r="36">
      <c r="A36" s="4" t="inlineStr">
        <is>
          <t>Trading Symbol</t>
        </is>
      </c>
      <c r="B36" s="4" t="inlineStr">
        <is>
          <t>ALLE</t>
        </is>
      </c>
      <c r="C36" s="4" t="inlineStr">
        <is>
          <t xml:space="preserve"> </t>
        </is>
      </c>
    </row>
    <row r="37">
      <c r="A37" s="4" t="inlineStr">
        <is>
          <t>Security Exchange Name</t>
        </is>
      </c>
      <c r="B37" s="4" t="inlineStr">
        <is>
          <t>NYSE</t>
        </is>
      </c>
      <c r="C37" s="4" t="inlineStr">
        <is>
          <t xml:space="preserve"> </t>
        </is>
      </c>
    </row>
    <row r="38">
      <c r="A38" s="4" t="inlineStr">
        <is>
          <t>3.500% Senior Notes Due 2029</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Title of 12(b) Security</t>
        </is>
      </c>
      <c r="B40" s="4" t="inlineStr">
        <is>
          <t>3.500% Senior Notes due 2029</t>
        </is>
      </c>
      <c r="C40" s="4" t="inlineStr">
        <is>
          <t xml:space="preserve"> </t>
        </is>
      </c>
    </row>
    <row r="41">
      <c r="A41" s="4" t="inlineStr">
        <is>
          <t>Trading Symbol</t>
        </is>
      </c>
      <c r="B41" s="4" t="inlineStr">
        <is>
          <t>ALLE 3 ½</t>
        </is>
      </c>
      <c r="C41" s="4" t="inlineStr">
        <is>
          <t xml:space="preserve"> </t>
        </is>
      </c>
    </row>
    <row r="42">
      <c r="A42" s="4" t="inlineStr">
        <is>
          <t>Security Exchange Name</t>
        </is>
      </c>
      <c r="B42" s="4" t="inlineStr">
        <is>
          <t>NYS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The gross amount of the Company’s intangible assets and related accumulated amortization were as follows: March 31, 2024 December 31, 2023 In millions Gross carrying amount Accumulated amortization Net carrying amount Gross carrying amount Accumulated amortization Net carrying amount Completed technologies/patents $ 63.8 $ (37.8) $ 26.0 $ 64.5 $ (36.9) $ 27.6 Customer relationships 535.4 (188.0) 347.4 535.3 (185.2) 350.1 Trade names (finite-lived) 145.2 (81.7) 63.5 142.2 (79.3) 62.9 Other 76.3 (50.5) 25.8 75.3 (47.5) 27.8 Total finite-lived intangible assets 820.7 $ (358.0) 462.7 817.3 $ (348.9) 468.4 Trade names (indefinite-lived) 103.1 103.1 104.4 104.4 Total $ 923.8 $ 565.8 $ 921.7 $ 5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4</t>
        </is>
      </c>
    </row>
    <row r="3">
      <c r="A3" s="3" t="inlineStr">
        <is>
          <t>Debt Disclosure [Abstract]</t>
        </is>
      </c>
      <c r="B3" s="4" t="inlineStr">
        <is>
          <t xml:space="preserve"> </t>
        </is>
      </c>
    </row>
    <row r="4">
      <c r="A4" s="4" t="inlineStr">
        <is>
          <t>Debt and Credit Facilities</t>
        </is>
      </c>
      <c r="B4" s="4" t="inlineStr">
        <is>
          <t>DEBT AND CREDIT FACILITIES Long-term debt and other borrowings consisted of the following: In millions March 31, December 31, 2021 Term Facility $ 221.9 $ 225.0 3.200% Senior Notes due 2024 400.0 400.0 3.550% Senior Notes due 2027 400.0 400.0 3.500% Senior Notes due 2029 400.0 400.0 5.411% Senior Notes due 2032 600.0 600.0 Other debt 0.9 0.1 Total borrowings outstanding 2,022.8 2,025.1 Discounts and debt issuance costs, net (9.5) (10.1) Total debt 2,013.3 2,015.0 Less current portion of long-term debt 413.2 412.6 Total long-term debt $ 1,600.1 $ 1,602.4 Unsecured Credit Facilities The Company has an unsecured credit agreement consisting of a $250.0 million term loan facility (the “2021 Term Facility”), of which $221.9 million was outstanding at March 31, 2024, and a $500.0 million revolving credit facility (the “2021 Revolving Facility” and, together with the 2021 Term Facility, the “2021 Credit Facilities”), of which no balance was outstanding at March 31, 2024. The 2021 Credit Facilities mature on November 18, 2026, and are unconditionally guaranteed jointly and severally on an unsecured basis by Allegion plc and Allegion US Holding Company Inc. ("Allegion US Hold Co"), the Company’s wholly-owned subsidiary. The 2021 Term Facility amortizes in quarterly installments at the following rates: 1.25% per quarter starting March 31, 2022 through March 31, 2025, 2.5% per quarter starting June 30, 2025 through September 30, 2026, with the balance due on November 18, 2026. The Company repaid $3.1 million of principal on the 2021 Term Facility during the three months ended March 31, 2024. The 2021 Revolving Facility provides aggregate commitments of up to $500.0 million, which includes up to $100.0 million for the issuance of letters of credit. The Company had Outstanding borrowings under the 2021 Credit Facilities accrue interest, at the option of the Company, equal to either: (i) a Bloomberg Short-Term Bank Yield Index ("BSBY") rate plus an applicable margin or (ii) a base rate plus the applicable margin. The applicable margin ranges from 0.875% to 1.375% depending on the Company’s credit ratings. At March 31, 2024, the Company's outstanding borrowings under the 2021 Credit Facilities accrued interest at BSBY plus a margin of 1.125%, resulting in an interest rate of 6.472%. The 2021 Credit Facilities also contain negative and affirmative covenants and events of default that, among other things, limit or restrict the Company’s ability to enter into certain transactions. In addition, the 2021 Credit Facilities require the Company to comply with a maximum leverage ratio as defined in the credit agreement. As of March 31, 2024, the Company was in compliance with all applicable covenants under the credit agreement. Senior Notes As of March 31, 2024, Allegion US Hold Co had $400.0 million outstanding of its 3.200% Senior Notes due 2024 (the “3.200% Senior Notes”), $400.0 million outstanding of its 3.550% Senior Notes due 2027 (the “3.550% Senior Notes”) and $600.0 million outstanding of its 5.411% Senior Notes due 2032 (the "5.411% Senior Notes"), and Allegion plc had $400.0 million outstanding of its 3.500% Senior Notes due 2029 (the “3.500% Senior Notes”, and all four senior notes collectively, the “Senior Notes”). The 3.200% Senior Notes, 3.550% Senior Notes and 3.500% Senior Notes all require semi-annual interest payments on April 1 and October 1 of each year and will mature on October 1, 2024, October 1, 2027 and October 1, 2029, respectively. The 5.411% Senior Notes require semi-annual interest payments on January 1 and July 1 of each year, and will mature on July 1, 2032. The 3.200% Senior Notes, 3.550% Senior Notes and 5.411% Senior Notes are senior unsecured obligations of Allegion US Hold Co and rank equally with all of Allegion US Hold Co’s existing and future senior unsecured and unsubordinated indebtedness. The guarantee of the 3.200% Senior Notes, the 3.550% Senior Notes and the 5.411% Senior Notes is the senior unsecured obligation of Allegion plc and ranks equally with all of the Company’s existing and future senior unsecured and unsubordinated indebtedness. The 3.500% Senior Notes are senior unsecured obligations of Allegion plc, are guaranteed by Allegion US Hold Co and rank equally with all of the Company’s existing and future senior unsecured indebtedness. As of March 31, 2024, the company was in compliance with all applicable covenants under th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Currency Hedging Instruments The gross notional amount of the Company’s currency derivatives was $161.2 million and $175.4 million at March 31, 2024 and December 31, 2023, respectively. Neither the fair values of currency derivatives, which are determined based on a pricing model that uses spot rates and forward prices from actively quoted currency markets that are readily observable (Level 2 inputs under the fair value hierarchy described in Note 10), nor the balances included in Accumulated other comprehensive loss were material as of March 31, 2024 or December 31, 2023. Currency derivatives designated as cash flow hedges did not have a material impact to either Net earnings or Other comprehensive income during the three months ended March 31, 2024 and 2023, nor is the amount to be reclassified into Net earnings over the next twelve months expected to be material. At March 31, 2024, the maximum term of the Company’s currency derivatives was less than one year. Concentration of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otal rental expense for the three months ended March 31, 2024 and 2023, was $15.5 million and $13.6 million, respectively, and is classified within Cost of goods sold and Selling and administrative expenses within the Condensed and Consolidated Statements of Comprehensive Income. Rental expense related to short-term leases, variable lease payments or other leases or lease components not included within the right of use ("ROU") asset or lease liability totaled $4.1 million and $3.2 million, respectively, for the three months ended March 31, 2024 and 2023. No material lease costs have been capitalized on the Condensed and Consolidated Balance Sheets as of March 31, 2024 or December 31, 2023. The Company assesses the specific terms and conditions of each lease to determine the appropriate classification as either an operating or finance lease and the lease term. Substantially all of the Company's leases for which the Company is a lessee are classified as operating leases. As a lessee, the Company categorizes its leases into two general categories: real estate leases and equipment leases. Amounts included within the Condensed and Consolidated Balance Sheets related to the Company’s ROU asset and lease liability for both real estate and equipment leases were as follows: March 31, 2024 December 31, 2023 In millions Balance Sheet classification Real estate Equipment Total Real estate Equipment Total ROU asset Other noncurrent assets $ 111.6 $ 36.6 $ 148.2 $ 114.7 $ 33.4 $ 148.1 Lease liability - current Accrued expenses and other current liabilities 18.6 15.7 34.3 18.7 15.0 33.7 Lease liability - noncurrent Other noncurrent liabilities 96.3 20.8 117.1 98.9 18.4 117.3 Other information: Weighted-average remaining term (years) 11.5 2.8 11.6 2.7 Weighted-average discount rate 5.0 % 4.9 % 5.0 % 4.4 % The following table summarizes additional information related to the Company’s leases for the three months ended March 31: 2024 2023 In millions Real estate Equipment Total Real estate Equipment Total Cash paid for amounts included in the measurement of lease liabilities $ 6.3 $ 5.1 $ 11.4 $ 5.9 $ 4.5 $ 10.4 ROU assets obtained in exchange for new lease liabilities 2.3 3.8 6.1 41.4 1.9 43.3 Future Repayments Scheduled minimum lease payments required under non-cancellable operating leases for both the real estate and equipment lease portfolios for the remainder of 2024 and for each of the years thereafter as of March 31, 2024, are as follows: In millions Remainder of 2024 2025 2026 2027 2028 Thereafter Total Real estate leases $ 18.0 $ 22.3 $ 18.8 $ 14.9 $ 9.6 $ 74.8 $ 158.4 Equipment leases 13.4 13.0 7.0 3.9 2.0 0.1 39.4 Total $ 31.4 $ 35.3 $ 25.8 $ 18.8 $ 11.6 $ 74.9 $ 197.8 The difference between the total undiscounted minimum lease payments and the combined current and noncurrent lease liabilities as of March 31, 2024, is due to imputed interest of $46.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t>
        </is>
      </c>
      <c r="B1" s="2" t="inlineStr">
        <is>
          <t>3 Months Ended</t>
        </is>
      </c>
    </row>
    <row r="2">
      <c r="B2" s="2" t="inlineStr">
        <is>
          <t>Mar. 31, 2024</t>
        </is>
      </c>
    </row>
    <row r="3">
      <c r="A3" s="3" t="inlineStr">
        <is>
          <t>Retirement Benefits, Description [Abstract]</t>
        </is>
      </c>
      <c r="B3" s="4" t="inlineStr">
        <is>
          <t xml:space="preserve"> </t>
        </is>
      </c>
    </row>
    <row r="4">
      <c r="A4" s="4" t="inlineStr">
        <is>
          <t>Defined Benefit Plans</t>
        </is>
      </c>
      <c r="B4" s="4" t="inlineStr">
        <is>
          <t>DEFINED BENEFIT PLANS The Company sponsors several U.S. and non-U.S. defined benefit pension plans for eligible employees and retirees and also maintains other supplemental plans for officers and other key employees. The components of the Company’s Net periodic pension benefit cost (income) for the three months ended March 31 were as follows: U.S. In millions 2024 2023 Service cost $ 0.2 $ 0.2 Interest cost 2.9 2.9 Expected return on plan assets (3.8) (3.7) Administrative costs and other 0.3 0.3 Net amortization of: Prior service costs 0.1 — Plan net actuarial losses 0.2 0.2 Net periodic pension benefit income $ (0.1) $ (0.1) Non-U.S. In millions 2024 2023 Service cost $ 0.4 $ 0.4 Interest cost 3.0 3.0 Expected return on plan assets (4.0) (3.9) Administrative costs and other 0.4 0.4 Net amortization of: Plan net actuarial losses 0.9 0.9 Net periodic pension benefit cost $ 0.7 $ 0.8 Service cost is recorded in Cost of goods sold and Selling and administrative expenses, while the remaining components of Net periodic pension benefit cost (income) are recorded in Other income, net within the Condensed and Consolidated Statements of Comprehensive Income. Employer contributions to the plans were not material during the three months ended March 31, 2024 or 2023. Employer contributions totaling approximately $3.7 million are e xpected to be made during the remaind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s of March 31, 2024, were as follows: Fair value measurements Total In millions Quoted prices in active markets for identical assets (Level 1) Significant other observable inputs (Level 2) Significant unobservable inputs (Level 3) Recurring fair value measurements Assets: Investments $ — $ 15.8 $ — $ 15.8 Total asset recurring fair value measurements $ — $ 15.8 $ — $ 15.8 Liabilities: Deferred compensation and other retirement plans $ — $ 16.0 $ — $ 16.0 Total liability recurring fair value measurements $ — $ 16.0 $ — $ 16.0 Financial instruments not carried at fair value Total debt $ — $ 1,966.8 $ — $ 1,966.8 Total financial instruments not carried at fair value $ — $ 1,966.8 $ — $ 1,966.8 Assets and liabilities measured at fair value as of December 31, 2023, were as follows: Fair value measurements Total In millions Quoted prices in active markets for identical assets (Level 1) Significant other observable inputs (Level 2) Significant unobservable inputs (Level 3) Recurring fair value measurements Assets: Investments $ — $ 18.0 $ — $ 18.0 Total asset recurring fair value measurements $ — $ 18.0 $ — $ 18.0 Liabilities: Deferred compensation and other retirement plans $ — $ 18.2 $ — $ 18.2 Total liability recurring fair value measurements $ — $ 18.2 $ — $ 18.2 Financial instruments not carried at fair value Total debt $ — $ 1,984.9 $ — $ 1,984.9 Total financial instruments not carried at fair value $ — $ 1,984.9 $ — $ 1,984.9 The Company determines the fair value of its financial assets and liabilities using the following methodologies: • Investments – These instruments include equity mutual funds and corporate bond funds. The fair value is obtained based on observable market prices quoted on public exchanges for similar instruments. • Deferred compensation and other retirement plans – These include obligations related to deferred compensation and other retirement plans adjusted for market performance. The fair value is obtained based on observable market prices quoted on public exchanges for similar instruments. • Debt – These instruments are recorded at cost and include the 2021 Credit Facilities and Senior Notes maturing through 2032. The fair value of these debt instruments is obtained based on observable market prices quoted on public exchanges for similar instruments. The methodologies used by the Company to determine the fair value of its financial assets and liabilities as of March 31, 2024, are the same as those used as of December 31, 2023. The carrying values of Cash and cash equivalents, Accounts and notes receivable, net, Accounts payable and Accrued expenses and other current liabilities are a reasonable estimate of their fair value due to the short-term nature of these instruments. The Company also had investments in debt and equity securities without readily determinable fair values of $65.8 million as of both March 31, 2024 and December 31, 2023, which are classified as Other noncurrent assets within the Condensed and Consolidated Balance Sheets. These investments are considered to be nonrecurring fair value measurements, and thus, are not included in the fair value tables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EQUITY The changes in the components of Equity for the three months ended March 31, 2024, were as follows: Allegion plc shareholders' equity Ordinary shares In millions, except per share amounts Total equity Amount Shares Capital in excess of par value Retained earnings Accumulated other comprehensive loss Balance at December 31, 2023 $ 1,318.3 $ 0.9 87.5 $ — $ 1,578.9 $ (261.5) Net earnings 123.8 — — — 123.8 — Other comprehensive loss, net (24.0) — — — — (24.0) Repurchase of ordinary shares (40.0) — (0.3) (14.8) (25.2) — Share-based compensation activity 14.8 — 0.2 14.8 — — Dividends to ordinary shareholders ($0.48 per share) (42.0) — — — (42.0) — Balance at March 31, 2024 $ 1,350.9 $ 0.9 87.4 $ — $ 1,635.5 $ (285.5) The changes in the components of Equity for the three months ended March 31, 2023, were as follows: Allegion plc shareholders' equity Ordinary shares In millions, except per share amounts Total equity Amount Shares Capital in excess of par value Retained earnings Accumulated other comprehensive loss Noncontrolling Balance at December 31, 2022 $ 944.5 $ 0.9 87.9 $ 13.9 $ 1,212.8 $ (285.8) $ 2.7 Net earnings 123.6 — — — 123.5 — 0.1 Other comprehensive income, net 10.3 — — — — 10.2 0.1 Share-based compensation activity 5.7 — — 5.7 — — — Dividends to ordinary shareholders ($0.45 per share) (39.5) — — — (39.5) — — Balance at March 31, 2023 $ 1,044.6 $ 0.9 87.9 $ 19.6 $ 1,296.8 $ (275.6) $ 2.9 In June 2023, the Company’s Board of Directors (the "Board") reauthorized the Company's existing share repurchase program and, as a result, authorized the repurchase of up to, and including, $500.0 million of the Company’s ordinary shares (the "Share Repurchase Authorization"). During the three months ended March 31, 2024 the Company paid $40.0 million to repurchase the ordinary shares reflected above on the open market under the Share Repurchase Authorization. As of March 31, 2024, the Company had approximately $420.0 million available under the Share Repurchase Authorization. Accumulated Other Comprehensive Loss The changes in Accumulated other comprehensive loss for the three months ended March 31, 2024, were as follows: In millions Cash flow hedges Defined benefit items Foreign currency items Total December 31, 2023 $ 5.6 $ (125.9) $ (141.2) $ (261.5) Other comprehensive income (loss) before reclassifications 0.7 0.9 (26.4) (24.8) Amounts reclassified from accumulated other comprehensive loss (a) (0.1) 1.2 — 1.1 Tax expense (0.2) (0.1) — (0.3) March 31, 2024 $ 6.0 $ (123.9) $ (167.6) $ (285.5) The changes in Accumulated other comprehensive loss for the three months ended March 31, 2023, were as follows: In millions Cash flow hedges Defined benefit items Foreign currency items Total December 31, 2022 $ 6.1 $ (117.1) $ (174.8) $ (285.8) Other comprehensive (loss) income before reclassifications (0.7) (1.9) 11.7 9.1 Amounts reclassified from accumulated other comprehensive loss (a) (0.2) 1.0 — 0.8 Tax benefit 0.2 0.1 — 0.3 March 31, 2023 $ 5.4 $ (117.9) $ (163.1) $ (275.6) (a) Amounts reclassified from Accumulated other comprehensive loss and recognized into Net earnings related to cash flow hedges are recorded in Cost of goods sold and Interest expense. Amounts reclassified from Accumulated other comprehensive loss and recognized into Net earnings related to defined benefit items are record ed 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include programs for stock options, restricted stock units ("RSUs") and performance stock units ("PSUs"). Share-based compensation expense is included in Cost of goods sold and Selling and administrative expenses within the Condensed and Consolidated Statements of Comprehensive Income. The following table summarizes the share-based compensation expense recognized for the three months ended March 31: In millions 2024 2023 Stock options $ 2.1 $ 2.1 RSUs 5.4 5.0 PSUs 2.1 1.7 Pre-tax expense 9.6 8.8 Tax benefit (0.9) (1.2) After-tax expense $ 8.7 $ 7.6 Stock Options / RSUs Eligible participants may receive (i) stock options, (ii) RSUs or (iii) a combination of both stock options and RSUs. Grants issued during the three months ended March 31 were as follows: 2024 2023 Number Weighted- Number Weighted- Stock options 127,046 $ 40.92 156,929 $ 33.66 RSUs 83,328 $ 130.29 117,923 $ 112.59 The weighted-average fair value of the stock options granted is determined using the Black-Scholes option-pricing model. The following weighted-average assumptions were used during the three months ended March 31: 2024 2023 Dividend yield 1.47 % 1.60 % Volatility 29.29 % 28.47 % Risk-free rate of return 4.29 % 4.10 % Expected life (years) 6.0 6.0 Volatility is based on the Company’s historic volatility.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 Performance Stock During the three months ended March 31, 2024, the Company granted PSUs with a maximum award level of approximately 0.1 million shares. In February 2022, 2023 and 2024, the Company’s Compensation Committee granted PSUs that were earned based 50% upon a performance condition, measured at each reporting period by earnings per share ("EPS") performance in relation to pre-established targets for each performance period set by the Compensation and Human Capital Committee of the Board, and 50% upon a market condition, measured by the Company’s relative total shareholder return against, for 2022 and 2023, the S&amp;P 400 Capital Goods Index over a three-year performance period, and for 2024 a 50/50 blend of the S&amp;P 400 Capitals Goods Index and the S&amp;P 500 Capital Goods Index over a three-year performance period. The fair values of the market condition are estimated using a Monte Carlo Simulation approach in a risk-neutral framework to model future stock price movements based upon historical volatility, risk-free rates of return and correlation matr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Charges [Abstract]</t>
        </is>
      </c>
      <c r="B3" s="4" t="inlineStr">
        <is>
          <t xml:space="preserve"> </t>
        </is>
      </c>
    </row>
    <row r="4">
      <c r="A4" s="4" t="inlineStr">
        <is>
          <t>Restructuring Activities</t>
        </is>
      </c>
      <c r="B4" s="4" t="inlineStr">
        <is>
          <t>RESTRUCTURING ACTIVITIES During the three months ended March 31, 2024 and 2023, the Company recorded $0.4 million and $3.0 million, respectively, of expenses associated with restructuring activities, which are included within Cost of goods sold and Selling and administrative expenses within the Condensed and Consolidated Statements of Comprehensive Income. The changes in the restructuring reserve during the three months ended March 31, 2024, were as follows: In millions Total December 31, 2023 $ 1.9 Additions, net of reversals 0.4 Cash payments (1.9) March 31, 2024 $ 0.4 The majority of the costs accrued as of March 31, 2024, are expected to be paid within one year. The Company also incurred other non-qualified restructuring charges, which represent costs that are directly attributable to restructuring activities, but that do not fall into the severance, exit or disposal category. These costs were not material during the three months ended March 31, 2024 or 2023. Non-qualified restructuring charges are included within Cost of goods sold and Selling and administrative expenses within the Condensed and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Net</t>
        </is>
      </c>
      <c r="B4" s="4" t="inlineStr">
        <is>
          <t>OTHER INCOME, N ET The components of Other income, net for the three months ended March 31 were as follows: In millions 2024 2023 Interest income $ (3.6) $ (0.7) Foreign currency exchange loss 1.2 1.4 Other (1.3) (1.0) Other income, net $ (3.7) $ (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Millions,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revenues</t>
        </is>
      </c>
      <c r="B4" s="6" t="n">
        <v>893.9</v>
      </c>
      <c r="C4" s="7" t="n">
        <v>923</v>
      </c>
    </row>
    <row r="5">
      <c r="A5" s="4" t="inlineStr">
        <is>
          <t>Cost of goods sold</t>
        </is>
      </c>
      <c r="B5" s="8" t="n">
        <v>502.5</v>
      </c>
      <c r="C5" s="5" t="n">
        <v>532</v>
      </c>
    </row>
    <row r="6">
      <c r="A6" s="4" t="inlineStr">
        <is>
          <t>Selling and administrative expenses</t>
        </is>
      </c>
      <c r="B6" s="8" t="n">
        <v>219.3</v>
      </c>
      <c r="C6" s="5" t="n">
        <v>220</v>
      </c>
    </row>
    <row r="7">
      <c r="A7" s="4" t="inlineStr">
        <is>
          <t>Operating income</t>
        </is>
      </c>
      <c r="B7" s="8" t="n">
        <v>172.1</v>
      </c>
      <c r="C7" s="5" t="n">
        <v>171</v>
      </c>
    </row>
    <row r="8">
      <c r="A8" s="4" t="inlineStr">
        <is>
          <t>Interest expense</t>
        </is>
      </c>
      <c r="B8" s="8" t="n">
        <v>22.9</v>
      </c>
      <c r="C8" s="8" t="n">
        <v>23.6</v>
      </c>
    </row>
    <row r="9">
      <c r="A9" s="4" t="inlineStr">
        <is>
          <t>Other income, net</t>
        </is>
      </c>
      <c r="B9" s="8" t="n">
        <v>-3.7</v>
      </c>
      <c r="C9" s="8" t="n">
        <v>-0.3</v>
      </c>
    </row>
    <row r="10">
      <c r="A10" s="4" t="inlineStr">
        <is>
          <t>Earnings before income taxes</t>
        </is>
      </c>
      <c r="B10" s="8" t="n">
        <v>152.9</v>
      </c>
      <c r="C10" s="8" t="n">
        <v>147.7</v>
      </c>
    </row>
    <row r="11">
      <c r="A11" s="4" t="inlineStr">
        <is>
          <t>Provision for income taxes</t>
        </is>
      </c>
      <c r="B11" s="8" t="n">
        <v>29.1</v>
      </c>
      <c r="C11" s="8" t="n">
        <v>24.1</v>
      </c>
    </row>
    <row r="12">
      <c r="A12" s="4" t="inlineStr">
        <is>
          <t>Net earnings</t>
        </is>
      </c>
      <c r="B12" s="8" t="n">
        <v>123.8</v>
      </c>
      <c r="C12" s="8" t="n">
        <v>123.6</v>
      </c>
    </row>
    <row r="13">
      <c r="A13" s="4" t="inlineStr">
        <is>
          <t>Less: Net earnings attributable to noncontrolling interests</t>
        </is>
      </c>
      <c r="B13" s="5" t="n">
        <v>0</v>
      </c>
      <c r="C13" s="8" t="n">
        <v>0.1</v>
      </c>
    </row>
    <row r="14">
      <c r="A14" s="4" t="inlineStr">
        <is>
          <t>Net earnings attributable to Allegion plc</t>
        </is>
      </c>
      <c r="B14" s="6" t="n">
        <v>123.8</v>
      </c>
      <c r="C14" s="6" t="n">
        <v>123.5</v>
      </c>
    </row>
    <row r="15">
      <c r="A15" s="3" t="inlineStr">
        <is>
          <t>Earnings per share attributable to Allegion plc ordinary shareholders:</t>
        </is>
      </c>
      <c r="B15" s="4" t="inlineStr">
        <is>
          <t xml:space="preserve"> </t>
        </is>
      </c>
      <c r="C15" s="4" t="inlineStr">
        <is>
          <t xml:space="preserve"> </t>
        </is>
      </c>
    </row>
    <row r="16">
      <c r="A16" s="4" t="inlineStr">
        <is>
          <t>Basic net earnings (in dollars per share)</t>
        </is>
      </c>
      <c r="B16" s="9" t="n">
        <v>1.41</v>
      </c>
      <c r="C16" s="9" t="n">
        <v>1.4</v>
      </c>
    </row>
    <row r="17">
      <c r="A17" s="4" t="inlineStr">
        <is>
          <t>Diluted net earnings (in dollars per share)</t>
        </is>
      </c>
      <c r="B17" s="9" t="n">
        <v>1.41</v>
      </c>
      <c r="C17" s="9" t="n">
        <v>1.4</v>
      </c>
    </row>
    <row r="18">
      <c r="A18" s="3" t="inlineStr">
        <is>
          <t>Weighted-average shares outstanding:</t>
        </is>
      </c>
      <c r="B18" s="4" t="inlineStr">
        <is>
          <t xml:space="preserve"> </t>
        </is>
      </c>
      <c r="C18" s="4" t="inlineStr">
        <is>
          <t xml:space="preserve"> </t>
        </is>
      </c>
    </row>
    <row r="19">
      <c r="A19" s="4" t="inlineStr">
        <is>
          <t>Basic (in shares)</t>
        </is>
      </c>
      <c r="B19" s="8" t="n">
        <v>87.59999999999999</v>
      </c>
      <c r="C19" s="5" t="n">
        <v>88</v>
      </c>
    </row>
    <row r="20">
      <c r="A20" s="4" t="inlineStr">
        <is>
          <t>Diluted (in shares)</t>
        </is>
      </c>
      <c r="B20" s="8" t="n">
        <v>88.09999999999999</v>
      </c>
      <c r="C20" s="8" t="n">
        <v>88.40000000000001</v>
      </c>
    </row>
    <row r="21">
      <c r="A21" s="4" t="inlineStr">
        <is>
          <t>Total comprehensive income</t>
        </is>
      </c>
      <c r="B21" s="6" t="n">
        <v>99.8</v>
      </c>
      <c r="C21" s="6" t="n">
        <v>133.9</v>
      </c>
    </row>
    <row r="22">
      <c r="A22" s="4" t="inlineStr">
        <is>
          <t>Less: Total comprehensive income attributable to noncontrolling interests</t>
        </is>
      </c>
      <c r="B22" s="5" t="n">
        <v>0</v>
      </c>
      <c r="C22" s="8" t="n">
        <v>0.2</v>
      </c>
    </row>
    <row r="23">
      <c r="A23" s="4" t="inlineStr">
        <is>
          <t>Total comprehensive income attributable to Allegion plc</t>
        </is>
      </c>
      <c r="B23" s="6" t="n">
        <v>99.8</v>
      </c>
      <c r="C23" s="6" t="n">
        <v>13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income tax rates for the three months ended March 31, 2024 and 2023, were 19.0% and 16.3%, respectively. The increase in the effective income tax rate compared to 2023 is primarily due to the enactment of global minimum tax in 2024 and the unfavorable change in the mix of income earned in higher tax rate jurisdictions, which are partially offset by the favorable change in share-based compensation dedu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Share (EPS)</t>
        </is>
      </c>
      <c r="B4" s="4" t="inlineStr">
        <is>
          <t>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PS calculations for the three months ended March 31: In millions 2024 2023 Weighted-average number of basic shares 87.6 88.0 Shares issuable under share-based compensation plans 0.5 0.4 Weighted-average number of diluted shares 88.1 88.4 At March 31, 2024 and 2023, 0.3 million and 0.5 million stock options, respectively, were excluded from the computation of weighted-average diluted shares outstanding because the effect of including these shares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Revenues</t>
        </is>
      </c>
      <c r="B4" s="4" t="inlineStr">
        <is>
          <t>NET REVENUES The following tables show the Company’s Net revenues related to both tangible product sales and services for the three months ended March 31, 2024 and 2023, respectively, disaggregated by business segment: Three months ended March 31, 2024 In millions Allegion Americas Allegion International Total Net revenues Products $ 666.8 $ 178.9 $ 845.7 Services 42.5 5.7 48.2 Total Net revenues $ 709.3 $ 184.6 $ 893.9 Three months ended March 31, 2023 In millions Allegion Americas Allegion International Total Net revenues Products $ 697.4 $ 175.5 $ 872.9 Services 43.5 6.6 50.1 Total Net revenues $ 740.9 $ 182.1 $ 923.0 Net revenues are shown by tangible product sales and services, as contract terms, conditions and economic factors affecting the nature, amount, timing and uncertainty around revenue recognition and cash flows are substantially similar within each of these two principal revenue streams. Product sales involve contracts with a single performance obligation, the transfer of control of a product or bundle of products to a customer. Service revenue, which includes inspection, maintenance and repair, design and installation, aftermarket and locksmith services, as well as software-as-a-service offerings such as access control, IoT integration and workforce management solutions, is delayed until the service performance obligations are satisfied. As of March 31, 2024 and December 31, 2023, contract assets related to the Company’s right to consideration for work completed but not billed were not material. The Company does not have any costs to obtain or fulfill a contract that are capitalized on its Condensed and Consolidated Balance Sheets. During the three months ended March 31, 2024 and 2023, no adjustments related to performance obligations satisfied in previous periods were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itigation,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As of March 31, 2024 and December 31, 2023, the Company had reserves for environmental matters of $19.6 million and $20.2 million, respectively. The total reserve at March 31, 2024 and December 31, 2023, included $10.8 million and $11.2 million, respectively, related to remediation of sites previously disposed by the Company. Environmental reserves are classified as Accrued expenses and other current liabilities or Other noncurrent liabilities within the Condensed and Consolidated Balance Sheets based on the timing of their expected future payment. The Company’s total current environmental reserve at March 31, 2024 and December 31, 2023, was $3.0 million and $3.6 million, respectively, and the remainder was classified as noncurrent. Expenses related to environmental remediation were not material during the three months ended March 31, 2024 or 2023. Given the evolving nature of environmental laws, regulations and technology, the ultimate cost of future compliance is uncertain. Warranty Liability The changes in the standard product warranty liability for the three months ended March 31 were as follows: In millions 2024 2023 Balance at beginning of period $ 20.7 $ 18.2 Reductions for payments (2.6) (2.0) Accruals for warranties issued during the current period 4.4 2.3 Changes to accruals related to preexisting warranties (0.1) — Currency translation (0.2) — Balance at end of period $ 22.2 $ 18.5 Standard product warranty liabilities are classified as either Accrued expenses and other current liabilities or Other noncurrent liabilities within the Condensed and Consolidated Balance Sheets based on the timing of the expected future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classifies its business into the following two reportable segments based on industry and market focus: Allegion Americas and Allegion International. The Company largely evaluates performance based on Segment operating income and Segment operating margins. Segment operating income is the measure of profit and loss that the Company’s chief operating decision maker, the chief executive offic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operating decisions. The Company defines Segment operating margin as Segment operating income as a percentage of the segment’s Net revenues. A summary of operations by reportable segment for the three months ended March 31 was as follows: In millions 2024 2023 Net revenues Allegion Americas $ 709.3 $ 740.9 Allegion International 184.6 182.1 Total $ 893.9 $ 923.0 Segment operating income Allegion Americas $ 187.0 $ 186.6 Allegion International 13.0 10.6 Total 200.0 197.2 Reconciliation to Operating income Unallocated corporate expense (27.9) (26.2) Operating income 172.1 171.0 Reconciliation to earnings before income taxes Interest expense 22.9 23.6 Other income, net (3.7) (0.3) Earnings before income taxes $ 152.9 $ 1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1, 2024, the Company's Board of Directors declared a quarterly dividend of $0.48 per ordinary share. The dividend is payable June 28, 2024, to shareholders of record on June 14,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3 Months Ended</t>
        </is>
      </c>
    </row>
    <row r="2">
      <c r="B2" s="2" t="inlineStr">
        <is>
          <t>Mar. 31, 2024</t>
        </is>
      </c>
    </row>
    <row r="3">
      <c r="A3" s="3" t="inlineStr">
        <is>
          <t>Inventory, Net [Abstract]</t>
        </is>
      </c>
      <c r="B3" s="4" t="inlineStr">
        <is>
          <t xml:space="preserve"> </t>
        </is>
      </c>
    </row>
    <row r="4">
      <c r="A4" s="4" t="inlineStr">
        <is>
          <t>Major classes of inventory</t>
        </is>
      </c>
      <c r="B4" s="4" t="inlineStr">
        <is>
          <t xml:space="preserve">The major classes of inventories were as follows: In millions March 31, December 31, Raw materials $ 212.7 $ 218.4 Work-in-process 47.4 41.6 Finished goods 188.2 178.5 Total $ 448.3 $ 4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three months ended March 31, 2024, were as follows: In millions Allegion Americas Allegion International Total (1) December 31, 2023 $ 1,126.7 $ 316.4 $ 1,443.1 Acquisitions and adjustments — 2.3 2.3 Currency translation (2.2) (6.8) (9.0) March 31, 2024 $ 1,124.5 $ 311.9 $ 1,4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 of Goodwill</t>
        </is>
      </c>
      <c r="B4" s="4" t="inlineStr">
        <is>
          <t xml:space="preserve">The gross amount of the Company’s intangible assets and related accumulated amortization were as follows: March 31, 2024 December 31, 2023 In millions Gross carrying amount Accumulated amortization Net carrying amount Gross carrying amount Accumulated amortization Net carrying amount Completed technologies/patents $ 63.8 $ (37.8) $ 26.0 $ 64.5 $ (36.9) $ 27.6 Customer relationships 535.4 (188.0) 347.4 535.3 (185.2) 350.1 Trade names (finite-lived) 145.2 (81.7) 63.5 142.2 (79.3) 62.9 Other 76.3 (50.5) 25.8 75.3 (47.5) 27.8 Total finite-lived intangible assets 820.7 $ (358.0) 462.7 817.3 $ (348.9) 468.4 Trade names (indefinite-lived) 103.1 103.1 104.4 104.4 Total $ 923.8 $ 565.8 $ 921.7 $ 5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and other borrowings consisted of the following: In millions March 31, December 31, 2021 Term Facility $ 221.9 $ 225.0 3.200% Senior Notes due 2024 400.0 400.0 3.550% Senior Notes due 2027 400.0 400.0 3.500% Senior Notes due 2029 400.0 400.0 5.411% Senior Notes due 2032 600.0 600.0 Other debt 0.9 0.1 Total borrowings outstanding 2,022.8 2,025.1 Discounts and debt issuance costs, net (9.5) (10.1) Total debt 2,013.3 2,015.0 Less current portion of long-term debt 413.2 412.6 Total long-term debt $ 1,600.1 $ 1,6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91.8</v>
      </c>
      <c r="C3" s="6" t="n">
        <v>468.1</v>
      </c>
    </row>
    <row r="4">
      <c r="A4" s="4" t="inlineStr">
        <is>
          <t>Accounts and notes receivable, net</t>
        </is>
      </c>
      <c r="B4" s="5" t="n">
        <v>448</v>
      </c>
      <c r="C4" s="8" t="n">
        <v>412.8</v>
      </c>
    </row>
    <row r="5">
      <c r="A5" s="4" t="inlineStr">
        <is>
          <t>Inventories</t>
        </is>
      </c>
      <c r="B5" s="8" t="n">
        <v>448.3</v>
      </c>
      <c r="C5" s="8" t="n">
        <v>438.5</v>
      </c>
    </row>
    <row r="6">
      <c r="A6" s="4" t="inlineStr">
        <is>
          <t>Other current assets</t>
        </is>
      </c>
      <c r="B6" s="8" t="n">
        <v>50.2</v>
      </c>
      <c r="C6" s="8" t="n">
        <v>41.5</v>
      </c>
    </row>
    <row r="7">
      <c r="A7" s="4" t="inlineStr">
        <is>
          <t>Total current assets</t>
        </is>
      </c>
      <c r="B7" s="8" t="n">
        <v>1338.3</v>
      </c>
      <c r="C7" s="8" t="n">
        <v>1360.9</v>
      </c>
    </row>
    <row r="8">
      <c r="A8" s="4" t="inlineStr">
        <is>
          <t>Property, plant and equipment, net</t>
        </is>
      </c>
      <c r="B8" s="5" t="n">
        <v>362</v>
      </c>
      <c r="C8" s="8" t="n">
        <v>358.1</v>
      </c>
    </row>
    <row r="9">
      <c r="A9" s="4" t="inlineStr">
        <is>
          <t>Goodwill</t>
        </is>
      </c>
      <c r="B9" s="8" t="n">
        <v>1436.4</v>
      </c>
      <c r="C9" s="8" t="n">
        <v>1443.1</v>
      </c>
    </row>
    <row r="10">
      <c r="A10" s="4" t="inlineStr">
        <is>
          <t>Intangible assets, net</t>
        </is>
      </c>
      <c r="B10" s="8" t="n">
        <v>565.8</v>
      </c>
      <c r="C10" s="8" t="n">
        <v>572.8</v>
      </c>
    </row>
    <row r="11">
      <c r="A11" s="4" t="inlineStr">
        <is>
          <t>Other noncurrent assets</t>
        </is>
      </c>
      <c r="B11" s="8" t="n">
        <v>584.4</v>
      </c>
      <c r="C11" s="8" t="n">
        <v>576.6</v>
      </c>
    </row>
    <row r="12">
      <c r="A12" s="4" t="inlineStr">
        <is>
          <t>Total assets</t>
        </is>
      </c>
      <c r="B12" s="8" t="n">
        <v>4286.9</v>
      </c>
      <c r="C12" s="8" t="n">
        <v>4311.5</v>
      </c>
    </row>
    <row r="13">
      <c r="A13" s="3" t="inlineStr">
        <is>
          <t>LIABILITIES AND EQUITY</t>
        </is>
      </c>
      <c r="B13" s="4" t="inlineStr">
        <is>
          <t xml:space="preserve"> </t>
        </is>
      </c>
      <c r="C13" s="4" t="inlineStr">
        <is>
          <t xml:space="preserve"> </t>
        </is>
      </c>
    </row>
    <row r="14">
      <c r="A14" s="4" t="inlineStr">
        <is>
          <t>Accounts payable</t>
        </is>
      </c>
      <c r="B14" s="8" t="n">
        <v>247.5</v>
      </c>
      <c r="C14" s="8" t="n">
        <v>259.2</v>
      </c>
    </row>
    <row r="15">
      <c r="A15" s="4" t="inlineStr">
        <is>
          <t>Accrued expenses and other current liabilities</t>
        </is>
      </c>
      <c r="B15" s="8" t="n">
        <v>364.7</v>
      </c>
      <c r="C15" s="8" t="n">
        <v>407.9</v>
      </c>
    </row>
    <row r="16">
      <c r="A16" s="4" t="inlineStr">
        <is>
          <t>Short-term borrowings and current maturities of long-term debt</t>
        </is>
      </c>
      <c r="B16" s="8" t="n">
        <v>413.2</v>
      </c>
      <c r="C16" s="8" t="n">
        <v>412.6</v>
      </c>
    </row>
    <row r="17">
      <c r="A17" s="4" t="inlineStr">
        <is>
          <t>Total current liabilities</t>
        </is>
      </c>
      <c r="B17" s="8" t="n">
        <v>1025.4</v>
      </c>
      <c r="C17" s="8" t="n">
        <v>1079.7</v>
      </c>
    </row>
    <row r="18">
      <c r="A18" s="4" t="inlineStr">
        <is>
          <t>Long-term debt</t>
        </is>
      </c>
      <c r="B18" s="8" t="n">
        <v>1600.1</v>
      </c>
      <c r="C18" s="8" t="n">
        <v>1602.4</v>
      </c>
    </row>
    <row r="19">
      <c r="A19" s="4" t="inlineStr">
        <is>
          <t>Other noncurrent liabilities</t>
        </is>
      </c>
      <c r="B19" s="8" t="n">
        <v>310.5</v>
      </c>
      <c r="C19" s="8" t="n">
        <v>311.1</v>
      </c>
    </row>
    <row r="20">
      <c r="A20" s="4" t="inlineStr">
        <is>
          <t>Total liabilities</t>
        </is>
      </c>
      <c r="B20" s="5" t="n">
        <v>2936</v>
      </c>
      <c r="C20" s="8" t="n">
        <v>2993.2</v>
      </c>
    </row>
    <row r="21">
      <c r="A21" s="3" t="inlineStr">
        <is>
          <t>Equity:</t>
        </is>
      </c>
      <c r="B21" s="4" t="inlineStr">
        <is>
          <t xml:space="preserve"> </t>
        </is>
      </c>
      <c r="C21" s="4" t="inlineStr">
        <is>
          <t xml:space="preserve"> </t>
        </is>
      </c>
    </row>
    <row r="22">
      <c r="A22" s="4" t="inlineStr">
        <is>
          <t>Ordinary shares, $0.01 par value (87,440,045 and 87,504,673 shares issued and outstanding at March 31, 2024 and December 31, 2023, respectively)</t>
        </is>
      </c>
      <c r="B22" s="8" t="n">
        <v>0.9</v>
      </c>
      <c r="C22" s="8" t="n">
        <v>0.9</v>
      </c>
    </row>
    <row r="23">
      <c r="A23" s="4" t="inlineStr">
        <is>
          <t>Retained earnings</t>
        </is>
      </c>
      <c r="B23" s="8" t="n">
        <v>1635.5</v>
      </c>
      <c r="C23" s="8" t="n">
        <v>1578.9</v>
      </c>
    </row>
    <row r="24">
      <c r="A24" s="4" t="inlineStr">
        <is>
          <t>Accumulated other comprehensive loss</t>
        </is>
      </c>
      <c r="B24" s="8" t="n">
        <v>-285.5</v>
      </c>
      <c r="C24" s="8" t="n">
        <v>-261.5</v>
      </c>
    </row>
    <row r="25">
      <c r="A25" s="4" t="inlineStr">
        <is>
          <t>Total equity</t>
        </is>
      </c>
      <c r="B25" s="8" t="n">
        <v>1350.9</v>
      </c>
      <c r="C25" s="8" t="n">
        <v>1318.3</v>
      </c>
    </row>
    <row r="26">
      <c r="A26" s="4" t="inlineStr">
        <is>
          <t>Total liabilities and equity</t>
        </is>
      </c>
      <c r="B26" s="6" t="n">
        <v>4286.9</v>
      </c>
      <c r="C26" s="6" t="n">
        <v>43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ssee, Operating Lease Asset and Liability, and Other Information</t>
        </is>
      </c>
      <c r="B4" s="4" t="inlineStr">
        <is>
          <t>Amounts included within the Condensed and Consolidated Balance Sheets related to the Company’s ROU asset and lease liability for both real estate and equipment leases were as follows: March 31, 2024 December 31, 2023 In millions Balance Sheet classification Real estate Equipment Total Real estate Equipment Total ROU asset Other noncurrent assets $ 111.6 $ 36.6 $ 148.2 $ 114.7 $ 33.4 $ 148.1 Lease liability - current Accrued expenses and other current liabilities 18.6 15.7 34.3 18.7 15.0 33.7 Lease liability - noncurrent Other noncurrent liabilities 96.3 20.8 117.1 98.9 18.4 117.3 Other information: Weighted-average remaining term (years) 11.5 2.8 11.6 2.7 Weighted-average discount rate 5.0 % 4.9 % 5.0 % 4.4 %</t>
        </is>
      </c>
    </row>
    <row r="5">
      <c r="A5" s="4" t="inlineStr">
        <is>
          <t>Lease, Cost</t>
        </is>
      </c>
      <c r="B5" s="4" t="inlineStr">
        <is>
          <t xml:space="preserve">The following table summarizes additional information related to the Company’s leases for the three months ended March 31: 2024 2023 In millions Real estate Equipment Total Real estate Equipment Total Cash paid for amounts included in the measurement of lease liabilities $ 6.3 $ 5.1 $ 11.4 $ 5.9 $ 4.5 $ 10.4 ROU assets obtained in exchange for new lease liabilities 2.3 3.8 6.1 41.4 1.9 43.3 </t>
        </is>
      </c>
    </row>
    <row r="6">
      <c r="A6" s="4" t="inlineStr">
        <is>
          <t>Scheduled minimum lease payments under non-cancellable operating leases</t>
        </is>
      </c>
      <c r="B6" s="4" t="inlineStr">
        <is>
          <t xml:space="preserve">Scheduled minimum lease payments required under non-cancellable operating leases for both the real estate and equipment lease portfolios for the remainder of 2024 and for each of the years thereafter as of March 31, 2024, are as follows: In millions Remainder of 2024 2025 2026 2027 2028 Thereafter Total Real estate leases $ 18.0 $ 22.3 $ 18.8 $ 14.9 $ 9.6 $ 74.8 $ 158.4 Equipment leases 13.4 13.0 7.0 3.9 2.0 0.1 39.4 Total $ 31.4 $ 35.3 $ 25.8 $ 18.8 $ 11.6 $ 74.9 $ 1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 (Tables)</t>
        </is>
      </c>
      <c r="B1" s="2" t="inlineStr">
        <is>
          <t>3 Months Ended</t>
        </is>
      </c>
    </row>
    <row r="2">
      <c r="B2" s="2" t="inlineStr">
        <is>
          <t>Mar. 31, 2024</t>
        </is>
      </c>
    </row>
    <row r="3">
      <c r="A3" s="3" t="inlineStr">
        <is>
          <t>Retirement Benefits, Description [Abstract]</t>
        </is>
      </c>
      <c r="B3" s="4" t="inlineStr">
        <is>
          <t xml:space="preserve"> </t>
        </is>
      </c>
    </row>
    <row r="4">
      <c r="A4" s="4" t="inlineStr">
        <is>
          <t>Schedule of Net Periodic Benefit Cost</t>
        </is>
      </c>
      <c r="B4" s="4" t="inlineStr">
        <is>
          <t xml:space="preserve">The Company sponsors several U.S. and non-U.S. defined benefit pension plans for eligible employees and retirees and also maintains other supplemental plans for officers and other key employees. The components of the Company’s Net periodic pension benefit cost (income) for the three months ended March 31 were as follows: U.S. In millions 2024 2023 Service cost $ 0.2 $ 0.2 Interest cost 2.9 2.9 Expected return on plan assets (3.8) (3.7) Administrative costs and other 0.3 0.3 Net amortization of: Prior service costs 0.1 — Plan net actuarial losses 0.2 0.2 Net periodic pension benefit income $ (0.1) $ (0.1) Non-U.S. In millions 2024 2023 Service cost $ 0.4 $ 0.4 Interest cost 3.0 3.0 Expected return on plan assets (4.0) (3.9) Administrative costs and other 0.4 0.4 Net amortization of: Plan net actuarial losses 0.9 0.9 Net periodic pension benefit cost $ 0.7 $ 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 xml:space="preserve">Assets and liabilities measured at fair value as of March 31, 2024, were as follows: Fair value measurements Total In millions Quoted prices in active markets for identical assets (Level 1) Significant other observable inputs (Level 2) Significant unobservable inputs (Level 3) Recurring fair value measurements Assets: Investments $ — $ 15.8 $ — $ 15.8 Total asset recurring fair value measurements $ — $ 15.8 $ — $ 15.8 Liabilities: Deferred compensation and other retirement plans $ — $ 16.0 $ — $ 16.0 Total liability recurring fair value measurements $ — $ 16.0 $ — $ 16.0 Financial instruments not carried at fair value Total debt $ — $ 1,966.8 $ — $ 1,966.8 Total financial instruments not carried at fair value $ — $ 1,966.8 $ — $ 1,966.8 Assets and liabilities measured at fair value as of December 31, 2023, were as follows: Fair value measurements Total In millions Quoted prices in active markets for identical assets (Level 1) Significant other observable inputs (Level 2) Significant unobservable inputs (Level 3) Recurring fair value measurements Assets: Investments $ — $ 18.0 $ — $ 18.0 Total asset recurring fair value measurements $ — $ 18.0 $ — $ 18.0 Liabilities: Deferred compensation and other retirement plans $ — $ 18.2 $ — $ 18.2 Total liability recurring fair value measurements $ — $ 18.2 $ — $ 18.2 Financial instruments not carried at fair value Total debt $ — $ 1,984.9 $ — $ 1,984.9 Total financial instruments not carried at fair value $ — $ 1,984.9 $ — $ 1,9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Components of Equity</t>
        </is>
      </c>
      <c r="B4" s="4" t="inlineStr">
        <is>
          <t xml:space="preserve">The changes in the components of Equity for the three months ended March 31, 2024, were as follows: Allegion plc shareholders' equity Ordinary shares In millions, except per share amounts Total equity Amount Shares Capital in excess of par value Retained earnings Accumulated other comprehensive loss Balance at December 31, 2023 $ 1,318.3 $ 0.9 87.5 $ — $ 1,578.9 $ (261.5) Net earnings 123.8 — — — 123.8 — Other comprehensive loss, net (24.0) — — — — (24.0) Repurchase of ordinary shares (40.0) — (0.3) (14.8) (25.2) — Share-based compensation activity 14.8 — 0.2 14.8 — — Dividends to ordinary shareholders ($0.48 per share) (42.0) — — — (42.0) — Balance at March 31, 2024 $ 1,350.9 $ 0.9 87.4 $ — $ 1,635.5 $ (285.5) The changes in the components of Equity for the three months ended March 31, 2023, were as follows: Allegion plc shareholders' equity Ordinary shares In millions, except per share amounts Total equity Amount Shares Capital in excess of par value Retained earnings Accumulated other comprehensive loss Noncontrolling Balance at December 31, 2022 $ 944.5 $ 0.9 87.9 $ 13.9 $ 1,212.8 $ (285.8) $ 2.7 Net earnings 123.6 — — — 123.5 — 0.1 Other comprehensive income, net 10.3 — — — — 10.2 0.1 Share-based compensation activity 5.7 — — 5.7 — — — Dividends to ordinary shareholders ($0.45 per share) (39.5) — — — (39.5) — — Balance at March 31, 2023 $ 1,044.6 $ 0.9 87.9 $ 19.6 $ 1,296.8 $ (275.6) $ 2.9 </t>
        </is>
      </c>
    </row>
    <row r="5">
      <c r="A5" s="4" t="inlineStr">
        <is>
          <t>Accumulated Other Comprehensive Loss</t>
        </is>
      </c>
      <c r="B5" s="4" t="inlineStr">
        <is>
          <t>The changes in Accumulated other comprehensive loss for the three months ended March 31, 2024, were as follows: In millions Cash flow hedges Defined benefit items Foreign currency items Total December 31, 2023 $ 5.6 $ (125.9) $ (141.2) $ (261.5) Other comprehensive income (loss) before reclassifications 0.7 0.9 (26.4) (24.8) Amounts reclassified from accumulated other comprehensive loss (a) (0.1) 1.2 — 1.1 Tax expense (0.2) (0.1) — (0.3) March 31, 2024 $ 6.0 $ (123.9) $ (167.6) $ (285.5) The changes in Accumulated other comprehensive loss for the three months ended March 31, 2023, were as follows: In millions Cash flow hedges Defined benefit items Foreign currency items Total December 31, 2022 $ 6.1 $ (117.1) $ (174.8) $ (285.8) Other comprehensive (loss) income before reclassifications (0.7) (1.9) 11.7 9.1 Amounts reclassified from accumulated other comprehensive loss (a) (0.2) 1.0 — 0.8 Tax benefit 0.2 0.1 — 0.3 March 31, 2023 $ 5.4 $ (117.9) $ (163.1) $ (275.6) (a) Amounts reclassified from Accumulated other comprehensive loss and recognized into Net earnings related to cash flow hedges are recorded in Cost of goods sold and Interest expense. Amounts reclassified from Accumulated other comprehensive loss and recognized into Net earnings related to defined benefit items are record ed 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Expense</t>
        </is>
      </c>
      <c r="B4" s="4" t="inlineStr">
        <is>
          <t xml:space="preserve">The following table summarizes the share-based compensation expense recognized for the three months ended March 31: In millions 2024 2023 Stock options $ 2.1 $ 2.1 RSUs 5.4 5.0 PSUs 2.1 1.7 Pre-tax expense 9.6 8.8 Tax benefit (0.9) (1.2) After-tax expense $ 8.7 $ 7.6 </t>
        </is>
      </c>
    </row>
    <row r="5">
      <c r="A5" s="4" t="inlineStr">
        <is>
          <t>Grants of Stock Options and RSUs</t>
        </is>
      </c>
      <c r="B5" s="4" t="inlineStr">
        <is>
          <t xml:space="preserve">Grants issued during the three months ended March 31 were as follows: 2024 2023 Number Weighted- Number Weighted- Stock options 127,046 $ 40.92 156,929 $ 33.66 RSUs 83,328 $ 130.29 117,923 $ 112.59 </t>
        </is>
      </c>
    </row>
    <row r="6">
      <c r="A6" s="4" t="inlineStr">
        <is>
          <t>Stock Options Fair Value Assumptions</t>
        </is>
      </c>
      <c r="B6" s="4" t="inlineStr">
        <is>
          <t>The following weighted-average assumptions were used during the three months ended March 31: 2024 2023 Dividend yield 1.47 % 1.60 % Volatility 29.29 % 28.47 % Risk-free rate of return 4.29 % 4.10 % Expected life (years) 6.0 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Charges [Abstract]</t>
        </is>
      </c>
      <c r="B3" s="4" t="inlineStr">
        <is>
          <t xml:space="preserve"> </t>
        </is>
      </c>
    </row>
    <row r="4">
      <c r="A4" s="4" t="inlineStr">
        <is>
          <t>Schedule of Changes in Restructuring Reserve</t>
        </is>
      </c>
      <c r="B4" s="4" t="inlineStr">
        <is>
          <t xml:space="preserve">The changes in the restructuring reserve during the three months ended March 31, 2024, were as follows: In millions Total December 31, 2023 $ 1.9 Additions, net of reversals 0.4 Cash payments (1.9) March 31, 2024 $ 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The components of Other income, net for the three months ended March 31 were as follows: In millions 2024 2023 Interest income $ (3.6) $ (0.7) Foreign currency exchange loss 1.2 1.4 Other (1.3) (1.0) Other income, net $ (3.7) $ (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Shares</t>
        </is>
      </c>
      <c r="B4" s="4" t="inlineStr">
        <is>
          <t xml:space="preserve">The following table summarizes the weighted-average number of ordinary shares outstanding for basic and diluted EPS calculations for the three months ended March 31: In millions 2024 2023 Weighted-average number of basic shares 87.6 88.0 Shares issuable under share-based compensation plans 0.5 0.4 Weighted-average number of diluted shares 88.1 8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s show the Company’s Net revenues related to both tangible product sales and services for the three months ended March 31, 2024 and 2023, respectively, disaggregated by business segment: Three months ended March 31, 2024 In millions Allegion Americas Allegion International Total Net revenues Products $ 666.8 $ 178.9 $ 845.7 Services 42.5 5.7 48.2 Total Net revenues $ 709.3 $ 184.6 $ 893.9 Three months ended March 31, 2023 In millions Allegion Americas Allegion International Total Net revenues Products $ 697.4 $ 175.5 $ 872.9 Services 43.5 6.6 50.1 Total Net revenues $ 740.9 $ 182.1 $ 9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roduct Warranty Liability</t>
        </is>
      </c>
      <c r="B4" s="4" t="inlineStr">
        <is>
          <t xml:space="preserve">The changes in the standard product warranty liability for the three months ended March 31 were as follows: In millions 2024 2023 Balance at beginning of period $ 20.7 $ 18.2 Reductions for payments (2.6) (2.0) Accruals for warranties issued during the current period 4.4 2.3 Changes to accruals related to preexisting warranties (0.1) — Currency translation (0.2) — Balance at end of period $ 22.2 $ 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9" t="n">
        <v>0.01</v>
      </c>
      <c r="C3" s="9" t="n">
        <v>0.01</v>
      </c>
    </row>
    <row r="4">
      <c r="A4" s="4" t="inlineStr">
        <is>
          <t>Ordinary shares, issued (in shares)</t>
        </is>
      </c>
      <c r="B4" s="5" t="n">
        <v>87440045</v>
      </c>
      <c r="C4" s="5" t="n">
        <v>87504673</v>
      </c>
    </row>
    <row r="5">
      <c r="A5" s="4" t="inlineStr">
        <is>
          <t>Ordinary shares, outstanding (in shares)</t>
        </is>
      </c>
      <c r="B5" s="5" t="n">
        <v>87440045</v>
      </c>
      <c r="C5" s="5" t="n">
        <v>875046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Operations by Reportable Segments</t>
        </is>
      </c>
      <c r="B4" s="4" t="inlineStr">
        <is>
          <t xml:space="preserve">A summary of operations by reportable segment for the three months ended March 31 was as follows: In millions 2024 2023 Net revenues Allegion Americas $ 709.3 $ 740.9 Allegion International 184.6 182.1 Total $ 893.9 $ 923.0 Segment operating income Allegion Americas $ 187.0 $ 186.6 Allegion International 13.0 10.6 Total 200.0 197.2 Reconciliation to Operating income Unallocated corporate expense (27.9) (26.2) Operating income 172.1 171.0 Reconciliation to earnings before income taxes Interest expense 22.9 23.6 Other income, net (3.7) (0.3) Earnings before income taxes $ 152.9 $ 14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Narrative (Details) - USD ($) $ in Millions</t>
        </is>
      </c>
      <c r="C1" s="2" t="inlineStr">
        <is>
          <t>3 Months Ended</t>
        </is>
      </c>
    </row>
    <row r="2">
      <c r="B2" s="2" t="inlineStr">
        <is>
          <t>Jan. 03, 2023</t>
        </is>
      </c>
      <c r="C2" s="2" t="inlineStr">
        <is>
          <t>Mar. 31, 2024</t>
        </is>
      </c>
      <c r="D2" s="2" t="inlineStr">
        <is>
          <t>Mar. 31, 2023</t>
        </is>
      </c>
      <c r="E2" s="2" t="inlineStr">
        <is>
          <t>Dec. 31, 2023</t>
        </is>
      </c>
    </row>
    <row r="3">
      <c r="A3" s="4" t="inlineStr">
        <is>
          <t>Goodwill</t>
        </is>
      </c>
      <c r="B3" s="4" t="inlineStr">
        <is>
          <t xml:space="preserve"> </t>
        </is>
      </c>
      <c r="C3" s="6" t="n">
        <v>1436.4</v>
      </c>
      <c r="D3" s="4" t="inlineStr">
        <is>
          <t xml:space="preserve"> </t>
        </is>
      </c>
      <c r="E3" s="6" t="n">
        <v>1443.1</v>
      </c>
    </row>
    <row r="4">
      <c r="A4" s="4" t="inlineStr">
        <is>
          <t>Amortization of intangible assets</t>
        </is>
      </c>
      <c r="B4" s="4" t="inlineStr">
        <is>
          <t xml:space="preserve"> </t>
        </is>
      </c>
      <c r="C4" s="8" t="n">
        <v>15.2</v>
      </c>
      <c r="D4" s="6" t="n">
        <v>15.8</v>
      </c>
      <c r="E4" s="4" t="inlineStr">
        <is>
          <t xml:space="preserve"> </t>
        </is>
      </c>
    </row>
    <row r="5">
      <c r="A5" s="4" t="inlineStr">
        <is>
          <t>plano</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Finite-Lived Intangibles</t>
        </is>
      </c>
      <c r="B6" s="6" t="n">
        <v>17.5</v>
      </c>
      <c r="C6" s="4" t="inlineStr">
        <is>
          <t xml:space="preserve"> </t>
        </is>
      </c>
      <c r="D6" s="4" t="inlineStr">
        <is>
          <t xml:space="preserve"> </t>
        </is>
      </c>
      <c r="E6" s="4" t="inlineStr">
        <is>
          <t xml:space="preserve"> </t>
        </is>
      </c>
    </row>
    <row r="7">
      <c r="A7" s="4" t="inlineStr">
        <is>
          <t>Goodwill</t>
        </is>
      </c>
      <c r="B7" s="7" t="n">
        <v>23</v>
      </c>
      <c r="C7" s="4" t="inlineStr">
        <is>
          <t xml:space="preserve"> </t>
        </is>
      </c>
      <c r="D7" s="4" t="inlineStr">
        <is>
          <t xml:space="preserve"> </t>
        </is>
      </c>
      <c r="E7" s="4" t="inlineStr">
        <is>
          <t xml:space="preserve"> </t>
        </is>
      </c>
    </row>
    <row r="8">
      <c r="A8" s="4" t="inlineStr">
        <is>
          <t>Finite-lived intangible assets acquired, weighted-average useful life</t>
        </is>
      </c>
      <c r="B8" s="4" t="inlineStr">
        <is>
          <t>15 years</t>
        </is>
      </c>
      <c r="C8" s="4" t="inlineStr">
        <is>
          <t xml:space="preserve"> </t>
        </is>
      </c>
      <c r="D8" s="4" t="inlineStr">
        <is>
          <t xml:space="preserve"> </t>
        </is>
      </c>
      <c r="E8" s="4" t="inlineStr">
        <is>
          <t xml:space="preserve"> </t>
        </is>
      </c>
    </row>
    <row r="9">
      <c r="A9" s="4" t="inlineStr">
        <is>
          <t>Business Combination, Consideration Transferred</t>
        </is>
      </c>
      <c r="B9" s="6" t="n">
        <v>36.6</v>
      </c>
      <c r="C9" s="4" t="inlineStr">
        <is>
          <t xml:space="preserve"> </t>
        </is>
      </c>
      <c r="D9" s="4" t="inlineStr">
        <is>
          <t xml:space="preserve"> </t>
        </is>
      </c>
      <c r="E9" s="4" t="inlineStr">
        <is>
          <t xml:space="preserve"> </t>
        </is>
      </c>
    </row>
    <row r="10">
      <c r="A10" s="4" t="inlineStr">
        <is>
          <t>Business Combination, Recognized Identifiable Assets Acquired and Liabilities Assumed, Liabilities</t>
        </is>
      </c>
      <c r="B10" s="6" t="n">
        <v>3.9</v>
      </c>
      <c r="C10" s="4" t="inlineStr">
        <is>
          <t xml:space="preserve"> </t>
        </is>
      </c>
      <c r="D10" s="4" t="inlineStr">
        <is>
          <t xml:space="preserve"> </t>
        </is>
      </c>
      <c r="E10" s="4" t="inlineStr">
        <is>
          <t xml:space="preserve"> </t>
        </is>
      </c>
    </row>
    <row r="11">
      <c r="A11" s="4" t="inlineStr">
        <is>
          <t>Boss Door Controls and Dorcas</t>
        </is>
      </c>
      <c r="B11" s="4" t="inlineStr">
        <is>
          <t xml:space="preserve"> </t>
        </is>
      </c>
      <c r="C11" s="4" t="inlineStr">
        <is>
          <t xml:space="preserve"> </t>
        </is>
      </c>
      <c r="D11" s="4" t="inlineStr">
        <is>
          <t xml:space="preserve"> </t>
        </is>
      </c>
      <c r="E11" s="4" t="inlineStr">
        <is>
          <t xml:space="preserve"> </t>
        </is>
      </c>
    </row>
    <row r="12">
      <c r="A12" s="4" t="inlineStr">
        <is>
          <t>Business Combination, Recognized Identifiable Assets Acquired and Liabilities Assumed, Finite-Lived Intangibles</t>
        </is>
      </c>
      <c r="B12" s="4" t="inlineStr">
        <is>
          <t xml:space="preserve"> </t>
        </is>
      </c>
      <c r="C12" s="8" t="n">
        <v>13.3</v>
      </c>
      <c r="D12" s="4" t="inlineStr">
        <is>
          <t xml:space="preserve"> </t>
        </is>
      </c>
      <c r="E12" s="4" t="inlineStr">
        <is>
          <t xml:space="preserve"> </t>
        </is>
      </c>
    </row>
    <row r="13">
      <c r="A13" s="4" t="inlineStr">
        <is>
          <t>Goodwill</t>
        </is>
      </c>
      <c r="B13" s="4" t="inlineStr">
        <is>
          <t xml:space="preserve"> </t>
        </is>
      </c>
      <c r="C13" s="8" t="n">
        <v>2.3</v>
      </c>
      <c r="D13" s="4" t="inlineStr">
        <is>
          <t xml:space="preserve"> </t>
        </is>
      </c>
      <c r="E13" s="4" t="inlineStr">
        <is>
          <t xml:space="preserve"> </t>
        </is>
      </c>
    </row>
    <row r="14">
      <c r="A14" s="4" t="inlineStr">
        <is>
          <t>Business Combination, Consideration Transferred</t>
        </is>
      </c>
      <c r="B14" s="4" t="inlineStr">
        <is>
          <t xml:space="preserve"> </t>
        </is>
      </c>
      <c r="C14" s="8" t="n">
        <v>19.3</v>
      </c>
      <c r="D14" s="4" t="inlineStr">
        <is>
          <t xml:space="preserve"> </t>
        </is>
      </c>
      <c r="E14" s="4" t="inlineStr">
        <is>
          <t xml:space="preserve"> </t>
        </is>
      </c>
    </row>
    <row r="15">
      <c r="A15" s="4" t="inlineStr">
        <is>
          <t>Business Combination, Recognized Identifiable Assets Acquired and Liabilities Assumed, Liabilities</t>
        </is>
      </c>
      <c r="B15" s="4" t="inlineStr">
        <is>
          <t xml:space="preserve"> </t>
        </is>
      </c>
      <c r="C15" s="6" t="n">
        <v>3.7</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212.7</v>
      </c>
      <c r="C3" s="6" t="n">
        <v>218.4</v>
      </c>
    </row>
    <row r="4">
      <c r="A4" s="4" t="inlineStr">
        <is>
          <t>Work-in-process</t>
        </is>
      </c>
      <c r="B4" s="8" t="n">
        <v>47.4</v>
      </c>
      <c r="C4" s="8" t="n">
        <v>41.6</v>
      </c>
    </row>
    <row r="5">
      <c r="A5" s="4" t="inlineStr">
        <is>
          <t>Finished goods</t>
        </is>
      </c>
      <c r="B5" s="8" t="n">
        <v>188.2</v>
      </c>
      <c r="C5" s="8" t="n">
        <v>178.5</v>
      </c>
    </row>
    <row r="6">
      <c r="A6" s="4" t="inlineStr">
        <is>
          <t>Total inventories</t>
        </is>
      </c>
      <c r="B6" s="6" t="n">
        <v>448.3</v>
      </c>
      <c r="C6" s="6" t="n">
        <v>4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22" customWidth="1" min="2" max="2"/>
  </cols>
  <sheetData>
    <row r="1">
      <c r="A1" s="1" t="inlineStr">
        <is>
          <t>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Goodwill, net beginning balance</t>
        </is>
      </c>
      <c r="B4" s="6" t="n">
        <v>1443.1</v>
      </c>
    </row>
    <row r="5">
      <c r="A5" s="4" t="inlineStr">
        <is>
          <t>Goodwill, Acquired During Period</t>
        </is>
      </c>
      <c r="B5" s="8" t="n">
        <v>2.3</v>
      </c>
    </row>
    <row r="6">
      <c r="A6" s="4" t="inlineStr">
        <is>
          <t>Currency translation</t>
        </is>
      </c>
      <c r="B6" s="5" t="n">
        <v>-9</v>
      </c>
    </row>
    <row r="7">
      <c r="A7" s="4" t="inlineStr">
        <is>
          <t>Goodwill, net ending balance</t>
        </is>
      </c>
      <c r="B7" s="8" t="n">
        <v>1436.4</v>
      </c>
    </row>
    <row r="8">
      <c r="A8" s="4" t="inlineStr">
        <is>
          <t>Allegion Americas</t>
        </is>
      </c>
      <c r="B8" s="4" t="inlineStr">
        <is>
          <t xml:space="preserve"> </t>
        </is>
      </c>
    </row>
    <row r="9">
      <c r="A9" s="3" t="inlineStr">
        <is>
          <t>Goodwill [Roll Forward]</t>
        </is>
      </c>
      <c r="B9" s="4" t="inlineStr">
        <is>
          <t xml:space="preserve"> </t>
        </is>
      </c>
    </row>
    <row r="10">
      <c r="A10" s="4" t="inlineStr">
        <is>
          <t>Goodwill, net beginning balance</t>
        </is>
      </c>
      <c r="B10" s="8" t="n">
        <v>1126.7</v>
      </c>
    </row>
    <row r="11">
      <c r="A11" s="4" t="inlineStr">
        <is>
          <t>Goodwill, Acquired During Period</t>
        </is>
      </c>
      <c r="B11" s="5" t="n">
        <v>0</v>
      </c>
    </row>
    <row r="12">
      <c r="A12" s="4" t="inlineStr">
        <is>
          <t>Currency translation</t>
        </is>
      </c>
      <c r="B12" s="8" t="n">
        <v>-2.2</v>
      </c>
    </row>
    <row r="13">
      <c r="A13" s="4" t="inlineStr">
        <is>
          <t>Goodwill, net ending balance</t>
        </is>
      </c>
      <c r="B13" s="8" t="n">
        <v>1124.5</v>
      </c>
    </row>
    <row r="14">
      <c r="A14" s="4" t="inlineStr">
        <is>
          <t>Allegion International</t>
        </is>
      </c>
      <c r="B14" s="4" t="inlineStr">
        <is>
          <t xml:space="preserve"> </t>
        </is>
      </c>
    </row>
    <row r="15">
      <c r="A15" s="3" t="inlineStr">
        <is>
          <t>Goodwill [Roll Forward]</t>
        </is>
      </c>
      <c r="B15" s="4" t="inlineStr">
        <is>
          <t xml:space="preserve"> </t>
        </is>
      </c>
    </row>
    <row r="16">
      <c r="A16" s="4" t="inlineStr">
        <is>
          <t>Goodwill, net beginning balance</t>
        </is>
      </c>
      <c r="B16" s="8" t="n">
        <v>316.4</v>
      </c>
    </row>
    <row r="17">
      <c r="A17" s="4" t="inlineStr">
        <is>
          <t>Goodwill, Acquired During Period</t>
        </is>
      </c>
      <c r="B17" s="8" t="n">
        <v>2.3</v>
      </c>
    </row>
    <row r="18">
      <c r="A18" s="4" t="inlineStr">
        <is>
          <t>Currency translation</t>
        </is>
      </c>
      <c r="B18" s="8" t="n">
        <v>-6.8</v>
      </c>
    </row>
    <row r="19">
      <c r="A19" s="4" t="inlineStr">
        <is>
          <t>Goodwill, net ending balance</t>
        </is>
      </c>
      <c r="B19" s="8" t="n">
        <v>311.9</v>
      </c>
    </row>
    <row r="20">
      <c r="A20" s="4" t="inlineStr">
        <is>
          <t>Goodwill, Impaired, Accumulated Impairment Loss</t>
        </is>
      </c>
      <c r="B20" s="6" t="n">
        <v>-57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net of Goodwill) (Details) - USD ($) $ in Millions</t>
        </is>
      </c>
      <c r="B1" s="2" t="inlineStr">
        <is>
          <t>Mar. 31, 2024</t>
        </is>
      </c>
      <c r="C1" s="2" t="inlineStr">
        <is>
          <t>Dec. 31, 2023</t>
        </is>
      </c>
    </row>
    <row r="2">
      <c r="A2" s="3" t="inlineStr">
        <is>
          <t>Schedule of Acquired Finite-Lived and Indefinite-Lived Intangible Assets by Major Class [Line Items]</t>
        </is>
      </c>
      <c r="B2" s="4" t="inlineStr">
        <is>
          <t xml:space="preserve"> </t>
        </is>
      </c>
      <c r="C2" s="4" t="inlineStr">
        <is>
          <t xml:space="preserve"> </t>
        </is>
      </c>
    </row>
    <row r="3">
      <c r="A3" s="4" t="inlineStr">
        <is>
          <t>Finite-lived intangible assets, gross</t>
        </is>
      </c>
      <c r="B3" s="6" t="n">
        <v>820.7</v>
      </c>
      <c r="C3" s="6" t="n">
        <v>817.3</v>
      </c>
    </row>
    <row r="4">
      <c r="A4" s="4" t="inlineStr">
        <is>
          <t>Finite-lived intangible assets, accumulated amortization</t>
        </is>
      </c>
      <c r="B4" s="5" t="n">
        <v>-358</v>
      </c>
      <c r="C4" s="8" t="n">
        <v>-348.9</v>
      </c>
    </row>
    <row r="5">
      <c r="A5" s="4" t="inlineStr">
        <is>
          <t>Finite-lived intangible assets, net</t>
        </is>
      </c>
      <c r="B5" s="8" t="n">
        <v>462.7</v>
      </c>
      <c r="C5" s="8" t="n">
        <v>468.4</v>
      </c>
    </row>
    <row r="6">
      <c r="A6" s="4" t="inlineStr">
        <is>
          <t>Intangible assets, gross</t>
        </is>
      </c>
      <c r="B6" s="8" t="n">
        <v>923.8</v>
      </c>
      <c r="C6" s="8" t="n">
        <v>921.7</v>
      </c>
    </row>
    <row r="7">
      <c r="A7" s="4" t="inlineStr">
        <is>
          <t>Intangible assets, net</t>
        </is>
      </c>
      <c r="B7" s="8" t="n">
        <v>565.8</v>
      </c>
      <c r="C7" s="8" t="n">
        <v>572.8</v>
      </c>
    </row>
    <row r="8">
      <c r="A8" s="4" t="inlineStr">
        <is>
          <t>Completed technologies/patents</t>
        </is>
      </c>
      <c r="B8" s="4" t="inlineStr">
        <is>
          <t xml:space="preserve"> </t>
        </is>
      </c>
      <c r="C8" s="4" t="inlineStr">
        <is>
          <t xml:space="preserve"> </t>
        </is>
      </c>
    </row>
    <row r="9">
      <c r="A9" s="3" t="inlineStr">
        <is>
          <t>Schedule of Acquired Finite-Lived and Indefinite-Lived Intangible Assets by Major Class [Line Items]</t>
        </is>
      </c>
      <c r="B9" s="4" t="inlineStr">
        <is>
          <t xml:space="preserve"> </t>
        </is>
      </c>
      <c r="C9" s="4" t="inlineStr">
        <is>
          <t xml:space="preserve"> </t>
        </is>
      </c>
    </row>
    <row r="10">
      <c r="A10" s="4" t="inlineStr">
        <is>
          <t>Finite-lived intangible assets, gross</t>
        </is>
      </c>
      <c r="B10" s="8" t="n">
        <v>63.8</v>
      </c>
      <c r="C10" s="8" t="n">
        <v>64.5</v>
      </c>
    </row>
    <row r="11">
      <c r="A11" s="4" t="inlineStr">
        <is>
          <t>Finite-lived intangible assets, accumulated amortization</t>
        </is>
      </c>
      <c r="B11" s="8" t="n">
        <v>-37.8</v>
      </c>
      <c r="C11" s="8" t="n">
        <v>-36.9</v>
      </c>
    </row>
    <row r="12">
      <c r="A12" s="4" t="inlineStr">
        <is>
          <t>Finite-lived intangible assets, net</t>
        </is>
      </c>
      <c r="B12" s="5" t="n">
        <v>26</v>
      </c>
      <c r="C12" s="8" t="n">
        <v>27.6</v>
      </c>
    </row>
    <row r="13">
      <c r="A13" s="4" t="inlineStr">
        <is>
          <t>Customer relationships</t>
        </is>
      </c>
      <c r="B13" s="4" t="inlineStr">
        <is>
          <t xml:space="preserve"> </t>
        </is>
      </c>
      <c r="C13" s="4" t="inlineStr">
        <is>
          <t xml:space="preserve"> </t>
        </is>
      </c>
    </row>
    <row r="14">
      <c r="A14" s="3" t="inlineStr">
        <is>
          <t>Schedule of Acquired Finite-Lived and Indefinite-Lived Intangible Assets by Major Class [Line Items]</t>
        </is>
      </c>
      <c r="B14" s="4" t="inlineStr">
        <is>
          <t xml:space="preserve"> </t>
        </is>
      </c>
      <c r="C14" s="4" t="inlineStr">
        <is>
          <t xml:space="preserve"> </t>
        </is>
      </c>
    </row>
    <row r="15">
      <c r="A15" s="4" t="inlineStr">
        <is>
          <t>Finite-lived intangible assets, gross</t>
        </is>
      </c>
      <c r="B15" s="8" t="n">
        <v>535.4</v>
      </c>
      <c r="C15" s="8" t="n">
        <v>535.3</v>
      </c>
    </row>
    <row r="16">
      <c r="A16" s="4" t="inlineStr">
        <is>
          <t>Finite-lived intangible assets, accumulated amortization</t>
        </is>
      </c>
      <c r="B16" s="5" t="n">
        <v>-188</v>
      </c>
      <c r="C16" s="8" t="n">
        <v>-185.2</v>
      </c>
    </row>
    <row r="17">
      <c r="A17" s="4" t="inlineStr">
        <is>
          <t>Finite-lived intangible assets, net</t>
        </is>
      </c>
      <c r="B17" s="8" t="n">
        <v>347.4</v>
      </c>
      <c r="C17" s="8" t="n">
        <v>350.1</v>
      </c>
    </row>
    <row r="18">
      <c r="A18" s="4" t="inlineStr">
        <is>
          <t>Trade names (finite-lived)</t>
        </is>
      </c>
      <c r="B18" s="4" t="inlineStr">
        <is>
          <t xml:space="preserve"> </t>
        </is>
      </c>
      <c r="C18" s="4" t="inlineStr">
        <is>
          <t xml:space="preserve"> </t>
        </is>
      </c>
    </row>
    <row r="19">
      <c r="A19" s="3" t="inlineStr">
        <is>
          <t>Schedule of Acquired Finite-Lived and Indefinite-Lived Intangible Assets by Major Class [Line Items]</t>
        </is>
      </c>
      <c r="B19" s="4" t="inlineStr">
        <is>
          <t xml:space="preserve"> </t>
        </is>
      </c>
      <c r="C19" s="4" t="inlineStr">
        <is>
          <t xml:space="preserve"> </t>
        </is>
      </c>
    </row>
    <row r="20">
      <c r="A20" s="4" t="inlineStr">
        <is>
          <t>Finite-lived intangible assets, gross</t>
        </is>
      </c>
      <c r="B20" s="8" t="n">
        <v>145.2</v>
      </c>
      <c r="C20" s="8" t="n">
        <v>142.2</v>
      </c>
    </row>
    <row r="21">
      <c r="A21" s="4" t="inlineStr">
        <is>
          <t>Finite-lived intangible assets, accumulated amortization</t>
        </is>
      </c>
      <c r="B21" s="8" t="n">
        <v>-81.7</v>
      </c>
      <c r="C21" s="8" t="n">
        <v>-79.3</v>
      </c>
    </row>
    <row r="22">
      <c r="A22" s="4" t="inlineStr">
        <is>
          <t>Finite-lived intangible assets, net</t>
        </is>
      </c>
      <c r="B22" s="8" t="n">
        <v>63.5</v>
      </c>
      <c r="C22" s="8" t="n">
        <v>62.9</v>
      </c>
    </row>
    <row r="23">
      <c r="A23" s="4" t="inlineStr">
        <is>
          <t>Other</t>
        </is>
      </c>
      <c r="B23" s="4" t="inlineStr">
        <is>
          <t xml:space="preserve"> </t>
        </is>
      </c>
      <c r="C23" s="4" t="inlineStr">
        <is>
          <t xml:space="preserve"> </t>
        </is>
      </c>
    </row>
    <row r="24">
      <c r="A24" s="3" t="inlineStr">
        <is>
          <t>Schedule of Acquired Finite-Lived and Indefinite-Lived Intangible Assets by Major Class [Line Items]</t>
        </is>
      </c>
      <c r="B24" s="4" t="inlineStr">
        <is>
          <t xml:space="preserve"> </t>
        </is>
      </c>
      <c r="C24" s="4" t="inlineStr">
        <is>
          <t xml:space="preserve"> </t>
        </is>
      </c>
    </row>
    <row r="25">
      <c r="A25" s="4" t="inlineStr">
        <is>
          <t>Finite-lived intangible assets, gross</t>
        </is>
      </c>
      <c r="B25" s="8" t="n">
        <v>76.3</v>
      </c>
      <c r="C25" s="8" t="n">
        <v>75.3</v>
      </c>
    </row>
    <row r="26">
      <c r="A26" s="4" t="inlineStr">
        <is>
          <t>Finite-lived intangible assets, accumulated amortization</t>
        </is>
      </c>
      <c r="B26" s="8" t="n">
        <v>-50.5</v>
      </c>
      <c r="C26" s="8" t="n">
        <v>-47.5</v>
      </c>
    </row>
    <row r="27">
      <c r="A27" s="4" t="inlineStr">
        <is>
          <t>Finite-lived intangible assets, net</t>
        </is>
      </c>
      <c r="B27" s="8" t="n">
        <v>25.8</v>
      </c>
      <c r="C27" s="8" t="n">
        <v>27.8</v>
      </c>
    </row>
    <row r="28">
      <c r="A28" s="4" t="inlineStr">
        <is>
          <t>Trade Names (indefinite-lived)</t>
        </is>
      </c>
      <c r="B28" s="4" t="inlineStr">
        <is>
          <t xml:space="preserve"> </t>
        </is>
      </c>
      <c r="C28" s="4" t="inlineStr">
        <is>
          <t xml:space="preserve"> </t>
        </is>
      </c>
    </row>
    <row r="29">
      <c r="A29" s="3" t="inlineStr">
        <is>
          <t>Schedule of Acquired Finite-Lived and Indefinite-Lived Intangible Assets by Major Class [Line Items]</t>
        </is>
      </c>
      <c r="B29" s="4" t="inlineStr">
        <is>
          <t xml:space="preserve"> </t>
        </is>
      </c>
      <c r="C29" s="4" t="inlineStr">
        <is>
          <t xml:space="preserve"> </t>
        </is>
      </c>
    </row>
    <row r="30">
      <c r="A30" s="4" t="inlineStr">
        <is>
          <t>Indefinite-lived intangible assets</t>
        </is>
      </c>
      <c r="B30" s="6" t="n">
        <v>103.1</v>
      </c>
      <c r="C30" s="6" t="n">
        <v>1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arrative) (Details) - USD ($) $ in Millions</t>
        </is>
      </c>
      <c r="B1" s="2" t="inlineStr">
        <is>
          <t>3 Months Ended</t>
        </is>
      </c>
    </row>
    <row r="2">
      <c r="B2" s="2" t="inlineStr">
        <is>
          <t>Mar. 31, 2024</t>
        </is>
      </c>
      <c r="C2" s="2" t="inlineStr">
        <is>
          <t>Mar. 31, 2023</t>
        </is>
      </c>
    </row>
    <row r="3">
      <c r="A3" s="4" t="inlineStr">
        <is>
          <t>Amortization of intangible assets</t>
        </is>
      </c>
      <c r="B3" s="6" t="n">
        <v>15.2</v>
      </c>
      <c r="C3" s="6" t="n">
        <v>15.8</v>
      </c>
    </row>
    <row r="4">
      <c r="A4" s="3" t="inlineStr">
        <is>
          <t>Finite-Lived Intangible Assets, Net, Amortization Expense, Fiscal Year Maturity [Abstract]</t>
        </is>
      </c>
      <c r="B4" s="4" t="inlineStr">
        <is>
          <t xml:space="preserve"> </t>
        </is>
      </c>
      <c r="C4" s="4" t="inlineStr">
        <is>
          <t xml:space="preserve"> </t>
        </is>
      </c>
    </row>
    <row r="5">
      <c r="A5" s="4" t="inlineStr">
        <is>
          <t>Intangible amortization expense, year one</t>
        </is>
      </c>
      <c r="B5" s="8" t="n">
        <v>57.7</v>
      </c>
      <c r="C5" s="4" t="inlineStr">
        <is>
          <t xml:space="preserve"> </t>
        </is>
      </c>
    </row>
    <row r="6">
      <c r="A6" s="4" t="inlineStr">
        <is>
          <t>Intangible amortization expense, year two</t>
        </is>
      </c>
      <c r="B6" s="8" t="n">
        <v>51.1</v>
      </c>
      <c r="C6" s="4" t="inlineStr">
        <is>
          <t xml:space="preserve"> </t>
        </is>
      </c>
    </row>
    <row r="7">
      <c r="A7" s="4" t="inlineStr">
        <is>
          <t>Intangible amortization expense, year three</t>
        </is>
      </c>
      <c r="B7" s="8" t="n">
        <v>47.9</v>
      </c>
      <c r="C7" s="4" t="inlineStr">
        <is>
          <t xml:space="preserve"> </t>
        </is>
      </c>
    </row>
    <row r="8">
      <c r="A8" s="4" t="inlineStr">
        <is>
          <t>Intangible amortization expense, year four</t>
        </is>
      </c>
      <c r="B8" s="8" t="n">
        <v>41.1</v>
      </c>
      <c r="C8" s="4" t="inlineStr">
        <is>
          <t xml:space="preserve"> </t>
        </is>
      </c>
    </row>
    <row r="9">
      <c r="A9" s="4" t="inlineStr">
        <is>
          <t>Intangible amortization expense year five</t>
        </is>
      </c>
      <c r="B9" s="6" t="n">
        <v>31.8</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Summary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borrowings outstanding</t>
        </is>
      </c>
      <c r="B3" s="6" t="n">
        <v>2022.8</v>
      </c>
      <c r="C3" s="6" t="n">
        <v>2025.1</v>
      </c>
    </row>
    <row r="4">
      <c r="A4" s="4" t="inlineStr">
        <is>
          <t>Discounts and debt issuance costs, net</t>
        </is>
      </c>
      <c r="B4" s="8" t="n">
        <v>-9.5</v>
      </c>
      <c r="C4" s="8" t="n">
        <v>-10.1</v>
      </c>
    </row>
    <row r="5">
      <c r="A5" s="4" t="inlineStr">
        <is>
          <t>Total debt</t>
        </is>
      </c>
      <c r="B5" s="8" t="n">
        <v>2013.3</v>
      </c>
      <c r="C5" s="5" t="n">
        <v>2015</v>
      </c>
    </row>
    <row r="6">
      <c r="A6" s="4" t="inlineStr">
        <is>
          <t>Less current portion of long-term debt</t>
        </is>
      </c>
      <c r="B6" s="8" t="n">
        <v>413.2</v>
      </c>
      <c r="C6" s="8" t="n">
        <v>412.6</v>
      </c>
    </row>
    <row r="7">
      <c r="A7" s="4" t="inlineStr">
        <is>
          <t>Total long-term debt</t>
        </is>
      </c>
      <c r="B7" s="8" t="n">
        <v>1600.1</v>
      </c>
      <c r="C7" s="8" t="n">
        <v>1602.4</v>
      </c>
    </row>
    <row r="8">
      <c r="A8" s="4" t="inlineStr">
        <is>
          <t>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outstanding</t>
        </is>
      </c>
      <c r="B10" s="8" t="n">
        <v>0.9</v>
      </c>
      <c r="C10" s="8" t="n">
        <v>0.1</v>
      </c>
    </row>
    <row r="11">
      <c r="A11" s="4" t="inlineStr">
        <is>
          <t>Line of Credit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borrowings outstanding</t>
        </is>
      </c>
      <c r="B13" s="6" t="n">
        <v>221.9</v>
      </c>
      <c r="C13" s="5" t="n">
        <v>225</v>
      </c>
    </row>
    <row r="14">
      <c r="A14" s="4" t="inlineStr">
        <is>
          <t>Senior Notes | 3.200% Senior Note due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0" t="n">
        <v>0.032</v>
      </c>
      <c r="C16" s="4" t="inlineStr">
        <is>
          <t xml:space="preserve"> </t>
        </is>
      </c>
    </row>
    <row r="17">
      <c r="A17" s="4" t="inlineStr">
        <is>
          <t>Total borrowings outstanding</t>
        </is>
      </c>
      <c r="B17" s="7" t="n">
        <v>400</v>
      </c>
      <c r="C17" s="5" t="n">
        <v>400</v>
      </c>
    </row>
    <row r="18">
      <c r="A18" s="4" t="inlineStr">
        <is>
          <t>Senior Notes | 3.550% Senior Note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0" t="n">
        <v>0.0355</v>
      </c>
      <c r="C20" s="4" t="inlineStr">
        <is>
          <t xml:space="preserve"> </t>
        </is>
      </c>
    </row>
    <row r="21">
      <c r="A21" s="4" t="inlineStr">
        <is>
          <t>Total borrowings outstanding</t>
        </is>
      </c>
      <c r="B21" s="7" t="n">
        <v>400</v>
      </c>
      <c r="C21" s="5" t="n">
        <v>400</v>
      </c>
    </row>
    <row r="22">
      <c r="A22" s="4" t="inlineStr">
        <is>
          <t>Senior Notes | 3.500% Senior Notes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0" t="n">
        <v>0.035</v>
      </c>
      <c r="C24" s="4" t="inlineStr">
        <is>
          <t xml:space="preserve"> </t>
        </is>
      </c>
    </row>
    <row r="25">
      <c r="A25" s="4" t="inlineStr">
        <is>
          <t>Total borrowings outstanding</t>
        </is>
      </c>
      <c r="B25" s="7" t="n">
        <v>400</v>
      </c>
      <c r="C25" s="5" t="n">
        <v>400</v>
      </c>
    </row>
    <row r="26">
      <c r="A26" s="4" t="inlineStr">
        <is>
          <t>Senior Notes | 5.411% Senior Notes Due 203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1" t="n">
        <v>0.05411</v>
      </c>
      <c r="C28" s="4" t="inlineStr">
        <is>
          <t xml:space="preserve"> </t>
        </is>
      </c>
    </row>
    <row r="29">
      <c r="A29" s="4" t="inlineStr">
        <is>
          <t>Total borrowings outstanding</t>
        </is>
      </c>
      <c r="B29" s="7" t="n">
        <v>600</v>
      </c>
      <c r="C29" s="7" t="n">
        <v>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and Credit Facilities (Narrative) (Details) - USD ($) $ in Million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borrowings outstanding</t>
        </is>
      </c>
      <c r="B4" s="6" t="n">
        <v>2022.8</v>
      </c>
      <c r="C4" s="6" t="n">
        <v>2025.1</v>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6472</v>
      </c>
      <c r="C7" s="4" t="inlineStr">
        <is>
          <t xml:space="preserve"> </t>
        </is>
      </c>
    </row>
    <row r="8">
      <c r="A8" s="4" t="inlineStr">
        <is>
          <t>Investment, Basis Spread, Variable Rate</t>
        </is>
      </c>
      <c r="B8" s="11" t="n">
        <v>0.01125</v>
      </c>
      <c r="C8" s="4" t="inlineStr">
        <is>
          <t xml:space="preserve"> </t>
        </is>
      </c>
    </row>
    <row r="9">
      <c r="A9" s="4" t="inlineStr">
        <is>
          <t>Line of Credit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rate</t>
        </is>
      </c>
      <c r="B11" s="11" t="n">
        <v>0.008750000000000001</v>
      </c>
      <c r="C11" s="4" t="inlineStr">
        <is>
          <t xml:space="preserve"> </t>
        </is>
      </c>
    </row>
    <row r="12">
      <c r="A12" s="4" t="inlineStr">
        <is>
          <t>Line of Credit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rate</t>
        </is>
      </c>
      <c r="B14" s="11" t="n">
        <v>0.01375</v>
      </c>
      <c r="C14" s="4" t="inlineStr">
        <is>
          <t xml:space="preserve"> </t>
        </is>
      </c>
    </row>
    <row r="15">
      <c r="A15" s="4" t="inlineStr">
        <is>
          <t>Line of Credit |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7" t="n">
        <v>250</v>
      </c>
      <c r="C17" s="4" t="inlineStr">
        <is>
          <t xml:space="preserve"> </t>
        </is>
      </c>
    </row>
    <row r="18">
      <c r="A18" s="4" t="inlineStr">
        <is>
          <t>Total borrowings outstanding</t>
        </is>
      </c>
      <c r="B18" s="8" t="n">
        <v>221.9</v>
      </c>
      <c r="C18" s="5" t="n">
        <v>225</v>
      </c>
    </row>
    <row r="19">
      <c r="A19" s="4" t="inlineStr">
        <is>
          <t>Repayment of debt</t>
        </is>
      </c>
      <c r="B19" s="6" t="n">
        <v>3.1</v>
      </c>
      <c r="C19" s="4" t="inlineStr">
        <is>
          <t xml:space="preserve"> </t>
        </is>
      </c>
    </row>
    <row r="20">
      <c r="A20" s="4" t="inlineStr">
        <is>
          <t>Line of Credit | Term Loan | 3/31/22 through 3/31/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payment terms</t>
        </is>
      </c>
      <c r="B22" s="4" t="inlineStr">
        <is>
          <t>1.25</t>
        </is>
      </c>
      <c r="C22" s="4" t="inlineStr">
        <is>
          <t xml:space="preserve"> </t>
        </is>
      </c>
    </row>
    <row r="23">
      <c r="A23" s="4" t="inlineStr">
        <is>
          <t>Line of Credit | Term Loan | 6/30/25 through 11/18/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payment terms</t>
        </is>
      </c>
      <c r="B25" s="4" t="inlineStr">
        <is>
          <t>2.5</t>
        </is>
      </c>
      <c r="C25" s="4" t="inlineStr">
        <is>
          <t xml:space="preserve"> </t>
        </is>
      </c>
    </row>
    <row r="26">
      <c r="A26" s="4" t="inlineStr">
        <is>
          <t>Line of Credit | Revolving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ine of credit facility, borrowing capacity</t>
        </is>
      </c>
      <c r="B28" s="7" t="n">
        <v>500</v>
      </c>
      <c r="C28" s="4" t="inlineStr">
        <is>
          <t xml:space="preserve"> </t>
        </is>
      </c>
    </row>
    <row r="29">
      <c r="A29" s="4" t="inlineStr">
        <is>
          <t>Line of Credit Facility, Capacity available for issuance of letters of credit</t>
        </is>
      </c>
      <c r="B29" s="5" t="n">
        <v>100</v>
      </c>
      <c r="C29" s="4" t="inlineStr">
        <is>
          <t xml:space="preserve"> </t>
        </is>
      </c>
    </row>
    <row r="30">
      <c r="A30" s="4" t="inlineStr">
        <is>
          <t>Letters of credit outstanding amount</t>
        </is>
      </c>
      <c r="B30" s="8" t="n">
        <v>18.3</v>
      </c>
      <c r="C30" s="4" t="inlineStr">
        <is>
          <t xml:space="preserve"> </t>
        </is>
      </c>
    </row>
    <row r="31">
      <c r="A31" s="4" t="inlineStr">
        <is>
          <t>Senior Notes | 3.200% Senior Note due 2024</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t>
        </is>
      </c>
      <c r="B33" s="5" t="n">
        <v>400</v>
      </c>
      <c r="C33" s="4" t="inlineStr">
        <is>
          <t xml:space="preserve"> </t>
        </is>
      </c>
    </row>
    <row r="34">
      <c r="A34" s="4" t="inlineStr">
        <is>
          <t>Total borrowings outstanding</t>
        </is>
      </c>
      <c r="B34" s="7" t="n">
        <v>400</v>
      </c>
      <c r="C34" s="5" t="n">
        <v>400</v>
      </c>
    </row>
    <row r="35">
      <c r="A35" s="4" t="inlineStr">
        <is>
          <t>Stated interest rate</t>
        </is>
      </c>
      <c r="B35" s="10" t="n">
        <v>0.032</v>
      </c>
      <c r="C35" s="4" t="inlineStr">
        <is>
          <t xml:space="preserve"> </t>
        </is>
      </c>
    </row>
    <row r="36">
      <c r="A36" s="4" t="inlineStr">
        <is>
          <t>Senior Notes | 3.550% Senior Note due 20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t>
        </is>
      </c>
      <c r="B38" s="7" t="n">
        <v>400</v>
      </c>
      <c r="C38" s="4" t="inlineStr">
        <is>
          <t xml:space="preserve"> </t>
        </is>
      </c>
    </row>
    <row r="39">
      <c r="A39" s="4" t="inlineStr">
        <is>
          <t>Total borrowings outstanding</t>
        </is>
      </c>
      <c r="B39" s="7" t="n">
        <v>400</v>
      </c>
      <c r="C39" s="5" t="n">
        <v>400</v>
      </c>
    </row>
    <row r="40">
      <c r="A40" s="4" t="inlineStr">
        <is>
          <t>Stated interest rate</t>
        </is>
      </c>
      <c r="B40" s="10" t="n">
        <v>0.0355</v>
      </c>
      <c r="C40" s="4" t="inlineStr">
        <is>
          <t xml:space="preserve"> </t>
        </is>
      </c>
    </row>
    <row r="41">
      <c r="A41" s="4" t="inlineStr">
        <is>
          <t>Senior Notes | 3.500% Senior Notes Due 2029</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 amount</t>
        </is>
      </c>
      <c r="B43" s="7" t="n">
        <v>400</v>
      </c>
      <c r="C43" s="4" t="inlineStr">
        <is>
          <t xml:space="preserve"> </t>
        </is>
      </c>
    </row>
    <row r="44">
      <c r="A44" s="4" t="inlineStr">
        <is>
          <t>Total borrowings outstanding</t>
        </is>
      </c>
      <c r="B44" s="7" t="n">
        <v>400</v>
      </c>
      <c r="C44" s="5" t="n">
        <v>400</v>
      </c>
    </row>
    <row r="45">
      <c r="A45" s="4" t="inlineStr">
        <is>
          <t>Stated interest rate</t>
        </is>
      </c>
      <c r="B45" s="10" t="n">
        <v>0.035</v>
      </c>
      <c r="C45" s="4" t="inlineStr">
        <is>
          <t xml:space="preserve"> </t>
        </is>
      </c>
    </row>
    <row r="46">
      <c r="A46" s="4" t="inlineStr">
        <is>
          <t>Senior Notes | 5.411% Senior Notes Due 2032</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incipal amount</t>
        </is>
      </c>
      <c r="B48" s="7" t="n">
        <v>600</v>
      </c>
      <c r="C48" s="4" t="inlineStr">
        <is>
          <t xml:space="preserve"> </t>
        </is>
      </c>
    </row>
    <row r="49">
      <c r="A49" s="4" t="inlineStr">
        <is>
          <t>Total borrowings outstanding</t>
        </is>
      </c>
      <c r="B49" s="7" t="n">
        <v>600</v>
      </c>
      <c r="C49" s="7" t="n">
        <v>600</v>
      </c>
    </row>
    <row r="50">
      <c r="A50" s="4" t="inlineStr">
        <is>
          <t>Stated interest rate</t>
        </is>
      </c>
      <c r="B50" s="11" t="n">
        <v>0.05411</v>
      </c>
      <c r="C5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Mar. 31, 2024</t>
        </is>
      </c>
      <c r="C1" s="2" t="inlineStr">
        <is>
          <t>Dec. 31, 2023</t>
        </is>
      </c>
    </row>
    <row r="2">
      <c r="A2" s="4" t="inlineStr">
        <is>
          <t>Currency derivativ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s, notional amount</t>
        </is>
      </c>
      <c r="B4" s="6" t="n">
        <v>161.2</v>
      </c>
      <c r="C4" s="6" t="n">
        <v>17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Asset and Liability, and Other Information (Details) - USD ($) $ in Millions</t>
        </is>
      </c>
      <c r="B1" s="2" t="inlineStr">
        <is>
          <t>Mar. 31, 2024</t>
        </is>
      </c>
      <c r="C1" s="2" t="inlineStr">
        <is>
          <t>Dec. 31, 2023</t>
        </is>
      </c>
    </row>
    <row r="2">
      <c r="A2" s="3" t="inlineStr">
        <is>
          <t>Lessee, Lease, Description</t>
        </is>
      </c>
      <c r="B2" s="4" t="inlineStr">
        <is>
          <t xml:space="preserve"> </t>
        </is>
      </c>
      <c r="C2" s="4" t="inlineStr">
        <is>
          <t xml:space="preserve"> </t>
        </is>
      </c>
    </row>
    <row r="3">
      <c r="A3" s="4" t="inlineStr">
        <is>
          <t>ROU Asset</t>
        </is>
      </c>
      <c r="B3" s="6" t="n">
        <v>148.2</v>
      </c>
      <c r="C3" s="6" t="n">
        <v>148.1</v>
      </c>
    </row>
    <row r="4">
      <c r="A4" s="4" t="inlineStr">
        <is>
          <t>Lease liability - current</t>
        </is>
      </c>
      <c r="B4" s="8" t="n">
        <v>34.3</v>
      </c>
      <c r="C4" s="8" t="n">
        <v>33.7</v>
      </c>
    </row>
    <row r="5">
      <c r="A5" s="4" t="inlineStr">
        <is>
          <t>Lease liability - noncurrent</t>
        </is>
      </c>
      <c r="B5" s="8" t="n">
        <v>117.1</v>
      </c>
      <c r="C5" s="8" t="n">
        <v>117.3</v>
      </c>
    </row>
    <row r="6">
      <c r="A6" s="4" t="inlineStr">
        <is>
          <t>Real estate</t>
        </is>
      </c>
      <c r="B6" s="4" t="inlineStr">
        <is>
          <t xml:space="preserve"> </t>
        </is>
      </c>
      <c r="C6" s="4" t="inlineStr">
        <is>
          <t xml:space="preserve"> </t>
        </is>
      </c>
    </row>
    <row r="7">
      <c r="A7" s="3" t="inlineStr">
        <is>
          <t>Lessee, Lease, Description</t>
        </is>
      </c>
      <c r="B7" s="4" t="inlineStr">
        <is>
          <t xml:space="preserve"> </t>
        </is>
      </c>
      <c r="C7" s="4" t="inlineStr">
        <is>
          <t xml:space="preserve"> </t>
        </is>
      </c>
    </row>
    <row r="8">
      <c r="A8" s="4" t="inlineStr">
        <is>
          <t>ROU Asset</t>
        </is>
      </c>
      <c r="B8" s="8" t="n">
        <v>111.6</v>
      </c>
      <c r="C8" s="8" t="n">
        <v>114.7</v>
      </c>
    </row>
    <row r="9">
      <c r="A9" s="4" t="inlineStr">
        <is>
          <t>Lease liability - current</t>
        </is>
      </c>
      <c r="B9" s="8" t="n">
        <v>18.6</v>
      </c>
      <c r="C9" s="8" t="n">
        <v>18.7</v>
      </c>
    </row>
    <row r="10">
      <c r="A10" s="4" t="inlineStr">
        <is>
          <t>Lease liability - noncurrent</t>
        </is>
      </c>
      <c r="B10" s="6" t="n">
        <v>96.3</v>
      </c>
      <c r="C10" s="6" t="n">
        <v>98.90000000000001</v>
      </c>
    </row>
    <row r="11">
      <c r="A11" s="4" t="inlineStr">
        <is>
          <t>Weighted-average remaining term (years)</t>
        </is>
      </c>
      <c r="B11" s="4" t="inlineStr">
        <is>
          <t>11 years 6 months</t>
        </is>
      </c>
      <c r="C11" s="4" t="inlineStr">
        <is>
          <t>11 years 7 months 6 days</t>
        </is>
      </c>
    </row>
    <row r="12">
      <c r="A12" s="4" t="inlineStr">
        <is>
          <t>Weighted-average discount rate</t>
        </is>
      </c>
      <c r="B12" s="12" t="n">
        <v>0.05</v>
      </c>
      <c r="C12" s="12" t="n">
        <v>0.05</v>
      </c>
    </row>
    <row r="13">
      <c r="A13" s="4" t="inlineStr">
        <is>
          <t>Equipment</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ROU Asset</t>
        </is>
      </c>
      <c r="B15" s="6" t="n">
        <v>36.6</v>
      </c>
      <c r="C15" s="6" t="n">
        <v>33.4</v>
      </c>
    </row>
    <row r="16">
      <c r="A16" s="4" t="inlineStr">
        <is>
          <t>Lease liability - current</t>
        </is>
      </c>
      <c r="B16" s="8" t="n">
        <v>15.7</v>
      </c>
      <c r="C16" s="5" t="n">
        <v>15</v>
      </c>
    </row>
    <row r="17">
      <c r="A17" s="4" t="inlineStr">
        <is>
          <t>Lease liability - noncurrent</t>
        </is>
      </c>
      <c r="B17" s="6" t="n">
        <v>20.8</v>
      </c>
      <c r="C17" s="6" t="n">
        <v>18.4</v>
      </c>
    </row>
    <row r="18">
      <c r="A18" s="4" t="inlineStr">
        <is>
          <t>Weighted-average remaining term (years)</t>
        </is>
      </c>
      <c r="B18" s="4" t="inlineStr">
        <is>
          <t>2 years 9 months 18 days</t>
        </is>
      </c>
      <c r="C18" s="4" t="inlineStr">
        <is>
          <t>2 years 8 months 12 days</t>
        </is>
      </c>
    </row>
    <row r="19">
      <c r="A19" s="4" t="inlineStr">
        <is>
          <t>Weighted-average discount rate</t>
        </is>
      </c>
      <c r="B19" s="10" t="n">
        <v>0.049</v>
      </c>
      <c r="C19" s="10" t="n">
        <v>0.0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123.8</v>
      </c>
      <c r="C4" s="6" t="n">
        <v>123.6</v>
      </c>
    </row>
    <row r="5">
      <c r="A5" s="3" t="inlineStr">
        <is>
          <t>Adjustments to arrive at net cash provided by operating activities:</t>
        </is>
      </c>
      <c r="B5" s="4" t="inlineStr">
        <is>
          <t xml:space="preserve"> </t>
        </is>
      </c>
      <c r="C5" s="4" t="inlineStr">
        <is>
          <t xml:space="preserve"> </t>
        </is>
      </c>
    </row>
    <row r="6">
      <c r="A6" s="4" t="inlineStr">
        <is>
          <t>Depreciation and amortization</t>
        </is>
      </c>
      <c r="B6" s="8" t="n">
        <v>28.8</v>
      </c>
      <c r="C6" s="8" t="n">
        <v>28.3</v>
      </c>
    </row>
    <row r="7">
      <c r="A7" s="4" t="inlineStr">
        <is>
          <t>Changes in assets and liabilities and other non-cash items</t>
        </is>
      </c>
      <c r="B7" s="8" t="n">
        <v>-101.5</v>
      </c>
      <c r="C7" s="8" t="n">
        <v>-82.90000000000001</v>
      </c>
    </row>
    <row r="8">
      <c r="A8" s="4" t="inlineStr">
        <is>
          <t>Net cash provided by operating activities</t>
        </is>
      </c>
      <c r="B8" s="8" t="n">
        <v>51.1</v>
      </c>
      <c r="C8" s="5" t="n">
        <v>69</v>
      </c>
    </row>
    <row r="9">
      <c r="A9" s="3" t="inlineStr">
        <is>
          <t>Cash flows from investing activities</t>
        </is>
      </c>
      <c r="B9" s="4" t="inlineStr">
        <is>
          <t xml:space="preserve"> </t>
        </is>
      </c>
      <c r="C9" s="4" t="inlineStr">
        <is>
          <t xml:space="preserve"> </t>
        </is>
      </c>
    </row>
    <row r="10">
      <c r="A10" s="4" t="inlineStr">
        <is>
          <t>Capital expenditures</t>
        </is>
      </c>
      <c r="B10" s="8" t="n">
        <v>-27.2</v>
      </c>
      <c r="C10" s="8" t="n">
        <v>-22.3</v>
      </c>
    </row>
    <row r="11">
      <c r="A11" s="4" t="inlineStr">
        <is>
          <t>Acquisition of businesses, net of cash acquired</t>
        </is>
      </c>
      <c r="B11" s="8" t="n">
        <v>-19.3</v>
      </c>
      <c r="C11" s="8" t="n">
        <v>-36.6</v>
      </c>
    </row>
    <row r="12">
      <c r="A12" s="4" t="inlineStr">
        <is>
          <t>Other investing activities, net</t>
        </is>
      </c>
      <c r="B12" s="8" t="n">
        <v>3.1</v>
      </c>
      <c r="C12" s="8" t="n">
        <v>7.5</v>
      </c>
    </row>
    <row r="13">
      <c r="A13" s="4" t="inlineStr">
        <is>
          <t>Net cash used in investing activities</t>
        </is>
      </c>
      <c r="B13" s="8" t="n">
        <v>-43.4</v>
      </c>
      <c r="C13" s="8" t="n">
        <v>-51.4</v>
      </c>
    </row>
    <row r="14">
      <c r="A14" s="3" t="inlineStr">
        <is>
          <t>Cash flows from financing activities</t>
        </is>
      </c>
      <c r="B14" s="4" t="inlineStr">
        <is>
          <t xml:space="preserve"> </t>
        </is>
      </c>
      <c r="C14" s="4" t="inlineStr">
        <is>
          <t xml:space="preserve"> </t>
        </is>
      </c>
    </row>
    <row r="15">
      <c r="A15" s="4" t="inlineStr">
        <is>
          <t>Debt repayments, net</t>
        </is>
      </c>
      <c r="B15" s="8" t="n">
        <v>-3.2</v>
      </c>
      <c r="C15" s="8" t="n">
        <v>-3.1</v>
      </c>
    </row>
    <row r="16">
      <c r="A16" s="4" t="inlineStr">
        <is>
          <t>Proceeds from 2021 Revolving Facility</t>
        </is>
      </c>
      <c r="B16" s="5" t="n">
        <v>0</v>
      </c>
      <c r="C16" s="5" t="n">
        <v>30</v>
      </c>
    </row>
    <row r="17">
      <c r="A17" s="4" t="inlineStr">
        <is>
          <t>Net (repayments of) proceeds from debt</t>
        </is>
      </c>
      <c r="B17" s="8" t="n">
        <v>-3.2</v>
      </c>
      <c r="C17" s="8" t="n">
        <v>26.9</v>
      </c>
    </row>
    <row r="18">
      <c r="A18" s="4" t="inlineStr">
        <is>
          <t>Dividends paid to ordinary shareholders</t>
        </is>
      </c>
      <c r="B18" s="8" t="n">
        <v>-42.1</v>
      </c>
      <c r="C18" s="8" t="n">
        <v>-39.4</v>
      </c>
    </row>
    <row r="19">
      <c r="A19" s="4" t="inlineStr">
        <is>
          <t>Repurchase of ordinary shares</t>
        </is>
      </c>
      <c r="B19" s="5" t="n">
        <v>-40</v>
      </c>
      <c r="C19" s="5" t="n">
        <v>0</v>
      </c>
    </row>
    <row r="20">
      <c r="A20" s="4" t="inlineStr">
        <is>
          <t>Other financing activities, net</t>
        </is>
      </c>
      <c r="B20" s="8" t="n">
        <v>5.3</v>
      </c>
      <c r="C20" s="8" t="n">
        <v>-2.9</v>
      </c>
    </row>
    <row r="21">
      <c r="A21" s="4" t="inlineStr">
        <is>
          <t>Net cash used in financing activities</t>
        </is>
      </c>
      <c r="B21" s="5" t="n">
        <v>-80</v>
      </c>
      <c r="C21" s="8" t="n">
        <v>-15.4</v>
      </c>
    </row>
    <row r="22">
      <c r="A22" s="4" t="inlineStr">
        <is>
          <t>Effect of exchange rate changes on cash and cash equivalents</t>
        </is>
      </c>
      <c r="B22" s="5" t="n">
        <v>-4</v>
      </c>
      <c r="C22" s="8" t="n">
        <v>2.6</v>
      </c>
    </row>
    <row r="23">
      <c r="A23" s="4" t="inlineStr">
        <is>
          <t>Net (decrease) increase in cash and cash equivalents</t>
        </is>
      </c>
      <c r="B23" s="8" t="n">
        <v>-76.3</v>
      </c>
      <c r="C23" s="8" t="n">
        <v>4.8</v>
      </c>
    </row>
    <row r="24">
      <c r="A24" s="4" t="inlineStr">
        <is>
          <t>Cash and cash equivalents - beginning of period</t>
        </is>
      </c>
      <c r="B24" s="8" t="n">
        <v>468.1</v>
      </c>
      <c r="C24" s="5" t="n">
        <v>288</v>
      </c>
    </row>
    <row r="25">
      <c r="A25" s="4" t="inlineStr">
        <is>
          <t>Cash and cash equivalents - end of period</t>
        </is>
      </c>
      <c r="B25" s="6" t="n">
        <v>391.8</v>
      </c>
      <c r="C25" s="6" t="n">
        <v>29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Additional Information (Details) - USD ($) $ in Millions</t>
        </is>
      </c>
      <c r="B1" s="2" t="inlineStr">
        <is>
          <t>3 Months Ended</t>
        </is>
      </c>
    </row>
    <row r="2">
      <c r="B2" s="2" t="inlineStr">
        <is>
          <t>Mar. 31, 2024</t>
        </is>
      </c>
      <c r="C2" s="2" t="inlineStr">
        <is>
          <t>Mar. 31, 2023</t>
        </is>
      </c>
    </row>
    <row r="3">
      <c r="A3" s="3" t="inlineStr">
        <is>
          <t>Lessee, Lease, Description</t>
        </is>
      </c>
      <c r="B3" s="4" t="inlineStr">
        <is>
          <t xml:space="preserve"> </t>
        </is>
      </c>
      <c r="C3" s="4" t="inlineStr">
        <is>
          <t xml:space="preserve"> </t>
        </is>
      </c>
    </row>
    <row r="4">
      <c r="A4" s="4" t="inlineStr">
        <is>
          <t>Cash paid for amounts included in the measurement of lease liabilities</t>
        </is>
      </c>
      <c r="B4" s="6" t="n">
        <v>11.4</v>
      </c>
      <c r="C4" s="6" t="n">
        <v>10.4</v>
      </c>
    </row>
    <row r="5">
      <c r="A5" s="4" t="inlineStr">
        <is>
          <t>ROU assets obtained in exchange for new lease liabilities</t>
        </is>
      </c>
      <c r="B5" s="8" t="n">
        <v>6.1</v>
      </c>
      <c r="C5" s="8" t="n">
        <v>43.3</v>
      </c>
    </row>
    <row r="6">
      <c r="A6" s="4" t="inlineStr">
        <is>
          <t>Real estate</t>
        </is>
      </c>
      <c r="B6" s="4" t="inlineStr">
        <is>
          <t xml:space="preserve"> </t>
        </is>
      </c>
      <c r="C6" s="4" t="inlineStr">
        <is>
          <t xml:space="preserve"> </t>
        </is>
      </c>
    </row>
    <row r="7">
      <c r="A7" s="3" t="inlineStr">
        <is>
          <t>Lessee, Lease, Description</t>
        </is>
      </c>
      <c r="B7" s="4" t="inlineStr">
        <is>
          <t xml:space="preserve"> </t>
        </is>
      </c>
      <c r="C7" s="4" t="inlineStr">
        <is>
          <t xml:space="preserve"> </t>
        </is>
      </c>
    </row>
    <row r="8">
      <c r="A8" s="4" t="inlineStr">
        <is>
          <t>Cash paid for amounts included in the measurement of lease liabilities</t>
        </is>
      </c>
      <c r="B8" s="8" t="n">
        <v>6.3</v>
      </c>
      <c r="C8" s="8" t="n">
        <v>5.9</v>
      </c>
    </row>
    <row r="9">
      <c r="A9" s="4" t="inlineStr">
        <is>
          <t>ROU assets obtained in exchange for new lease liabilities</t>
        </is>
      </c>
      <c r="B9" s="8" t="n">
        <v>2.3</v>
      </c>
      <c r="C9" s="8" t="n">
        <v>41.4</v>
      </c>
    </row>
    <row r="10">
      <c r="A10" s="4" t="inlineStr">
        <is>
          <t>Equipment</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Cash paid for amounts included in the measurement of lease liabilities</t>
        </is>
      </c>
      <c r="B12" s="8" t="n">
        <v>5.1</v>
      </c>
      <c r="C12" s="8" t="n">
        <v>4.5</v>
      </c>
    </row>
    <row r="13">
      <c r="A13" s="4" t="inlineStr">
        <is>
          <t>ROU assets obtained in exchange for new lease liabilities</t>
        </is>
      </c>
      <c r="B13" s="6" t="n">
        <v>3.8</v>
      </c>
      <c r="C13" s="6" t="n">
        <v>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Leases - Operating Lease Liability Maturity (Details) $ in Millions</t>
        </is>
      </c>
      <c r="B1" s="2" t="inlineStr">
        <is>
          <t>Mar. 31, 2024 USD ($)</t>
        </is>
      </c>
    </row>
    <row r="2">
      <c r="A2" s="3" t="inlineStr">
        <is>
          <t>Lessee, Lease, Description</t>
        </is>
      </c>
      <c r="B2" s="4" t="inlineStr">
        <is>
          <t xml:space="preserve"> </t>
        </is>
      </c>
    </row>
    <row r="3">
      <c r="A3" s="4" t="inlineStr">
        <is>
          <t>Remainder of 2024</t>
        </is>
      </c>
      <c r="B3" s="6" t="n">
        <v>31.4</v>
      </c>
    </row>
    <row r="4">
      <c r="A4" s="4" t="inlineStr">
        <is>
          <t>2025</t>
        </is>
      </c>
      <c r="B4" s="8" t="n">
        <v>35.3</v>
      </c>
    </row>
    <row r="5">
      <c r="A5" s="4" t="inlineStr">
        <is>
          <t>2026</t>
        </is>
      </c>
      <c r="B5" s="8" t="n">
        <v>25.8</v>
      </c>
    </row>
    <row r="6">
      <c r="A6" s="4" t="inlineStr">
        <is>
          <t>2027</t>
        </is>
      </c>
      <c r="B6" s="8" t="n">
        <v>18.8</v>
      </c>
    </row>
    <row r="7">
      <c r="A7" s="4" t="inlineStr">
        <is>
          <t>2028</t>
        </is>
      </c>
      <c r="B7" s="8" t="n">
        <v>11.6</v>
      </c>
    </row>
    <row r="8">
      <c r="A8" s="4" t="inlineStr">
        <is>
          <t>Thereafter</t>
        </is>
      </c>
      <c r="B8" s="8" t="n">
        <v>74.90000000000001</v>
      </c>
    </row>
    <row r="9">
      <c r="A9" s="4" t="inlineStr">
        <is>
          <t>Total</t>
        </is>
      </c>
      <c r="B9" s="8" t="n">
        <v>197.8</v>
      </c>
    </row>
    <row r="10">
      <c r="A10" s="4" t="inlineStr">
        <is>
          <t>Real estate</t>
        </is>
      </c>
      <c r="B10" s="4" t="inlineStr">
        <is>
          <t xml:space="preserve"> </t>
        </is>
      </c>
    </row>
    <row r="11">
      <c r="A11" s="3" t="inlineStr">
        <is>
          <t>Lessee, Lease, Description</t>
        </is>
      </c>
      <c r="B11" s="4" t="inlineStr">
        <is>
          <t xml:space="preserve"> </t>
        </is>
      </c>
    </row>
    <row r="12">
      <c r="A12" s="4" t="inlineStr">
        <is>
          <t>Remainder of 2024</t>
        </is>
      </c>
      <c r="B12" s="5" t="n">
        <v>18</v>
      </c>
    </row>
    <row r="13">
      <c r="A13" s="4" t="inlineStr">
        <is>
          <t>2025</t>
        </is>
      </c>
      <c r="B13" s="8" t="n">
        <v>22.3</v>
      </c>
    </row>
    <row r="14">
      <c r="A14" s="4" t="inlineStr">
        <is>
          <t>2026</t>
        </is>
      </c>
      <c r="B14" s="8" t="n">
        <v>18.8</v>
      </c>
    </row>
    <row r="15">
      <c r="A15" s="4" t="inlineStr">
        <is>
          <t>2027</t>
        </is>
      </c>
      <c r="B15" s="8" t="n">
        <v>14.9</v>
      </c>
    </row>
    <row r="16">
      <c r="A16" s="4" t="inlineStr">
        <is>
          <t>2028</t>
        </is>
      </c>
      <c r="B16" s="8" t="n">
        <v>9.6</v>
      </c>
    </row>
    <row r="17">
      <c r="A17" s="4" t="inlineStr">
        <is>
          <t>Thereafter</t>
        </is>
      </c>
      <c r="B17" s="8" t="n">
        <v>74.8</v>
      </c>
    </row>
    <row r="18">
      <c r="A18" s="4" t="inlineStr">
        <is>
          <t>Total</t>
        </is>
      </c>
      <c r="B18" s="8" t="n">
        <v>158.4</v>
      </c>
    </row>
    <row r="19">
      <c r="A19" s="4" t="inlineStr">
        <is>
          <t>Equipment</t>
        </is>
      </c>
      <c r="B19" s="4" t="inlineStr">
        <is>
          <t xml:space="preserve"> </t>
        </is>
      </c>
    </row>
    <row r="20">
      <c r="A20" s="3" t="inlineStr">
        <is>
          <t>Lessee, Lease, Description</t>
        </is>
      </c>
      <c r="B20" s="4" t="inlineStr">
        <is>
          <t xml:space="preserve"> </t>
        </is>
      </c>
    </row>
    <row r="21">
      <c r="A21" s="4" t="inlineStr">
        <is>
          <t>Remainder of 2024</t>
        </is>
      </c>
      <c r="B21" s="8" t="n">
        <v>13.4</v>
      </c>
    </row>
    <row r="22">
      <c r="A22" s="4" t="inlineStr">
        <is>
          <t>2025</t>
        </is>
      </c>
      <c r="B22" s="5" t="n">
        <v>13</v>
      </c>
    </row>
    <row r="23">
      <c r="A23" s="4" t="inlineStr">
        <is>
          <t>2026</t>
        </is>
      </c>
      <c r="B23" s="5" t="n">
        <v>7</v>
      </c>
    </row>
    <row r="24">
      <c r="A24" s="4" t="inlineStr">
        <is>
          <t>2027</t>
        </is>
      </c>
      <c r="B24" s="8" t="n">
        <v>3.9</v>
      </c>
    </row>
    <row r="25">
      <c r="A25" s="4" t="inlineStr">
        <is>
          <t>2028</t>
        </is>
      </c>
      <c r="B25" s="5" t="n">
        <v>2</v>
      </c>
    </row>
    <row r="26">
      <c r="A26" s="4" t="inlineStr">
        <is>
          <t>Thereafter</t>
        </is>
      </c>
      <c r="B26" s="8" t="n">
        <v>0.1</v>
      </c>
    </row>
    <row r="27">
      <c r="A27" s="4" t="inlineStr">
        <is>
          <t>Total</t>
        </is>
      </c>
      <c r="B27" s="6" t="n">
        <v>3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Total rental expense</t>
        </is>
      </c>
      <c r="B4" s="6" t="n">
        <v>15.5</v>
      </c>
      <c r="C4" s="6" t="n">
        <v>13.6</v>
      </c>
      <c r="D4" s="4" t="inlineStr">
        <is>
          <t xml:space="preserve"> </t>
        </is>
      </c>
    </row>
    <row r="5">
      <c r="A5" s="4" t="inlineStr">
        <is>
          <t>Rental expense related to short-term leases, variable lease payments, or other leases not included in lease liability</t>
        </is>
      </c>
      <c r="B5" s="8" t="n">
        <v>4.1</v>
      </c>
      <c r="C5" s="8" t="n">
        <v>3.2</v>
      </c>
      <c r="D5" s="4" t="inlineStr">
        <is>
          <t xml:space="preserve"> </t>
        </is>
      </c>
    </row>
    <row r="6">
      <c r="A6" s="4" t="inlineStr">
        <is>
          <t>Imputed interest</t>
        </is>
      </c>
      <c r="B6" s="8" t="n">
        <v>46.4</v>
      </c>
      <c r="C6" s="4" t="inlineStr">
        <is>
          <t xml:space="preserve"> </t>
        </is>
      </c>
      <c r="D6" s="4" t="inlineStr">
        <is>
          <t xml:space="preserve"> </t>
        </is>
      </c>
    </row>
    <row r="7">
      <c r="A7" s="4" t="inlineStr">
        <is>
          <t>ROU Asset</t>
        </is>
      </c>
      <c r="B7" s="8" t="n">
        <v>148.2</v>
      </c>
      <c r="C7" s="4" t="inlineStr">
        <is>
          <t xml:space="preserve"> </t>
        </is>
      </c>
      <c r="D7" s="6" t="n">
        <v>148.1</v>
      </c>
    </row>
    <row r="8">
      <c r="A8" s="4" t="inlineStr">
        <is>
          <t>ROU assets obtained in exchange for new lease liabilities</t>
        </is>
      </c>
      <c r="B8" s="8" t="n">
        <v>6.1</v>
      </c>
      <c r="C8" s="8" t="n">
        <v>43.3</v>
      </c>
      <c r="D8" s="4" t="inlineStr">
        <is>
          <t xml:space="preserve"> </t>
        </is>
      </c>
    </row>
    <row r="9">
      <c r="A9" s="4" t="inlineStr">
        <is>
          <t>Real estate</t>
        </is>
      </c>
      <c r="B9" s="4" t="inlineStr">
        <is>
          <t xml:space="preserve"> </t>
        </is>
      </c>
      <c r="C9" s="4" t="inlineStr">
        <is>
          <t xml:space="preserve"> </t>
        </is>
      </c>
      <c r="D9" s="4" t="inlineStr">
        <is>
          <t xml:space="preserve"> </t>
        </is>
      </c>
    </row>
    <row r="10">
      <c r="A10" s="4" t="inlineStr">
        <is>
          <t>ROU Asset</t>
        </is>
      </c>
      <c r="B10" s="8" t="n">
        <v>111.6</v>
      </c>
      <c r="C10" s="4" t="inlineStr">
        <is>
          <t xml:space="preserve"> </t>
        </is>
      </c>
      <c r="D10" s="6" t="n">
        <v>114.7</v>
      </c>
    </row>
    <row r="11">
      <c r="A11" s="4" t="inlineStr">
        <is>
          <t>ROU assets obtained in exchange for new lease liabilities</t>
        </is>
      </c>
      <c r="B11" s="6" t="n">
        <v>2.3</v>
      </c>
      <c r="C11" s="6" t="n">
        <v>41.4</v>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Components of Net Periodic Pension Costs) (Details) - USD ($) $ in Millions</t>
        </is>
      </c>
      <c r="B1" s="2" t="inlineStr">
        <is>
          <t>3 Months Ended</t>
        </is>
      </c>
    </row>
    <row r="2">
      <c r="B2" s="2" t="inlineStr">
        <is>
          <t>Mar. 31, 2024</t>
        </is>
      </c>
      <c r="C2" s="2" t="inlineStr">
        <is>
          <t>Mar. 31, 2023</t>
        </is>
      </c>
    </row>
    <row r="3">
      <c r="A3" s="4" t="inlineStr">
        <is>
          <t>Employer contributions expected during the remainder of the year</t>
        </is>
      </c>
      <c r="B3" s="6" t="n">
        <v>3.7</v>
      </c>
      <c r="C3" s="4" t="inlineStr">
        <is>
          <t xml:space="preserve"> </t>
        </is>
      </c>
    </row>
    <row r="4">
      <c r="A4" s="4" t="inlineStr">
        <is>
          <t>U.S.</t>
        </is>
      </c>
      <c r="B4" s="4" t="inlineStr">
        <is>
          <t xml:space="preserve"> </t>
        </is>
      </c>
      <c r="C4" s="4" t="inlineStr">
        <is>
          <t xml:space="preserve"> </t>
        </is>
      </c>
    </row>
    <row r="5">
      <c r="A5" s="4" t="inlineStr">
        <is>
          <t>Service cost</t>
        </is>
      </c>
      <c r="B5" s="8" t="n">
        <v>0.2</v>
      </c>
      <c r="C5" s="6" t="n">
        <v>0.2</v>
      </c>
    </row>
    <row r="6">
      <c r="A6" s="4" t="inlineStr">
        <is>
          <t>Interest cost</t>
        </is>
      </c>
      <c r="B6" s="8" t="n">
        <v>2.9</v>
      </c>
      <c r="C6" s="8" t="n">
        <v>2.9</v>
      </c>
    </row>
    <row r="7">
      <c r="A7" s="4" t="inlineStr">
        <is>
          <t>Expected return on plan assets</t>
        </is>
      </c>
      <c r="B7" s="8" t="n">
        <v>-3.8</v>
      </c>
      <c r="C7" s="8" t="n">
        <v>-3.7</v>
      </c>
    </row>
    <row r="8">
      <c r="A8" s="4" t="inlineStr">
        <is>
          <t>Administrative costs and other</t>
        </is>
      </c>
      <c r="B8" s="8" t="n">
        <v>0.3</v>
      </c>
      <c r="C8" s="8" t="n">
        <v>0.3</v>
      </c>
    </row>
    <row r="9">
      <c r="A9" s="4" t="inlineStr">
        <is>
          <t>Prior service costs</t>
        </is>
      </c>
      <c r="B9" s="8" t="n">
        <v>0.1</v>
      </c>
      <c r="C9" s="5" t="n">
        <v>0</v>
      </c>
    </row>
    <row r="10">
      <c r="A10" s="4" t="inlineStr">
        <is>
          <t>Plan net actuarial losses</t>
        </is>
      </c>
      <c r="B10" s="8" t="n">
        <v>0.2</v>
      </c>
      <c r="C10" s="8" t="n">
        <v>0.2</v>
      </c>
    </row>
    <row r="11">
      <c r="A11" s="4" t="inlineStr">
        <is>
          <t>Net periodic pension benefit cost (income)</t>
        </is>
      </c>
      <c r="B11" s="8" t="n">
        <v>-0.1</v>
      </c>
      <c r="C11" s="8" t="n">
        <v>-0.1</v>
      </c>
    </row>
    <row r="12">
      <c r="A12" s="4" t="inlineStr">
        <is>
          <t>Non-U.S.</t>
        </is>
      </c>
      <c r="B12" s="4" t="inlineStr">
        <is>
          <t xml:space="preserve"> </t>
        </is>
      </c>
      <c r="C12" s="4" t="inlineStr">
        <is>
          <t xml:space="preserve"> </t>
        </is>
      </c>
    </row>
    <row r="13">
      <c r="A13" s="4" t="inlineStr">
        <is>
          <t>Service cost</t>
        </is>
      </c>
      <c r="B13" s="8" t="n">
        <v>0.4</v>
      </c>
      <c r="C13" s="8" t="n">
        <v>0.4</v>
      </c>
    </row>
    <row r="14">
      <c r="A14" s="4" t="inlineStr">
        <is>
          <t>Interest cost</t>
        </is>
      </c>
      <c r="B14" s="5" t="n">
        <v>3</v>
      </c>
      <c r="C14" s="5" t="n">
        <v>3</v>
      </c>
    </row>
    <row r="15">
      <c r="A15" s="4" t="inlineStr">
        <is>
          <t>Expected return on plan assets</t>
        </is>
      </c>
      <c r="B15" s="5" t="n">
        <v>-4</v>
      </c>
      <c r="C15" s="8" t="n">
        <v>-3.9</v>
      </c>
    </row>
    <row r="16">
      <c r="A16" s="4" t="inlineStr">
        <is>
          <t>Administrative costs and other</t>
        </is>
      </c>
      <c r="B16" s="8" t="n">
        <v>0.4</v>
      </c>
      <c r="C16" s="8" t="n">
        <v>0.4</v>
      </c>
    </row>
    <row r="17">
      <c r="A17" s="4" t="inlineStr">
        <is>
          <t>Plan net actuarial losses</t>
        </is>
      </c>
      <c r="B17" s="8" t="n">
        <v>0.9</v>
      </c>
      <c r="C17" s="8" t="n">
        <v>0.9</v>
      </c>
    </row>
    <row r="18">
      <c r="A18" s="4" t="inlineStr">
        <is>
          <t>Net periodic pension benefit cost (income)</t>
        </is>
      </c>
      <c r="B18" s="6" t="n">
        <v>0.7</v>
      </c>
      <c r="C18" s="6" t="n">
        <v>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Defined Benefit Plans (Narrative) (Details) $ in Millions</t>
        </is>
      </c>
      <c r="B1" s="2" t="inlineStr">
        <is>
          <t>Mar. 31, 2024 USD ($)</t>
        </is>
      </c>
    </row>
    <row r="2">
      <c r="A2" s="3" t="inlineStr">
        <is>
          <t>Retirement Benefits, Description [Abstract]</t>
        </is>
      </c>
      <c r="B2" s="4" t="inlineStr">
        <is>
          <t xml:space="preserve"> </t>
        </is>
      </c>
    </row>
    <row r="3">
      <c r="A3" s="4" t="inlineStr">
        <is>
          <t>Employer contributions expected during the remainder of the year</t>
        </is>
      </c>
      <c r="B3" s="6"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Tables) (Details) - USD ($) $ in Millions</t>
        </is>
      </c>
      <c r="B1" s="2" t="inlineStr">
        <is>
          <t>Mar. 31, 2024</t>
        </is>
      </c>
      <c r="C1" s="2" t="inlineStr">
        <is>
          <t>Dec. 31, 2023</t>
        </is>
      </c>
    </row>
    <row r="2">
      <c r="A2" s="3" t="inlineStr">
        <is>
          <t>Assets, fair value measurements [Abstract]</t>
        </is>
      </c>
      <c r="B2" s="4" t="inlineStr">
        <is>
          <t xml:space="preserve"> </t>
        </is>
      </c>
      <c r="C2" s="4" t="inlineStr">
        <is>
          <t xml:space="preserve"> </t>
        </is>
      </c>
    </row>
    <row r="3">
      <c r="A3" s="4" t="inlineStr">
        <is>
          <t>Investments</t>
        </is>
      </c>
      <c r="B3" s="6" t="n">
        <v>15.8</v>
      </c>
      <c r="C3" s="7" t="n">
        <v>18</v>
      </c>
    </row>
    <row r="4">
      <c r="A4" s="4" t="inlineStr">
        <is>
          <t>Total asset recurring fair value measurements</t>
        </is>
      </c>
      <c r="B4" s="8" t="n">
        <v>15.8</v>
      </c>
      <c r="C4" s="5" t="n">
        <v>18</v>
      </c>
    </row>
    <row r="5">
      <c r="A5" s="3" t="inlineStr">
        <is>
          <t>Liabilities, fair value measurements [Abstract]</t>
        </is>
      </c>
      <c r="B5" s="4" t="inlineStr">
        <is>
          <t xml:space="preserve"> </t>
        </is>
      </c>
      <c r="C5" s="4" t="inlineStr">
        <is>
          <t xml:space="preserve"> </t>
        </is>
      </c>
    </row>
    <row r="6">
      <c r="A6" s="4" t="inlineStr">
        <is>
          <t>Deferred compensation and other retirement plans</t>
        </is>
      </c>
      <c r="B6" s="5" t="n">
        <v>16</v>
      </c>
      <c r="C6" s="8" t="n">
        <v>18.2</v>
      </c>
    </row>
    <row r="7">
      <c r="A7" s="4" t="inlineStr">
        <is>
          <t>Total liability recurring fair value measurements</t>
        </is>
      </c>
      <c r="B7" s="5" t="n">
        <v>16</v>
      </c>
      <c r="C7" s="8" t="n">
        <v>18.2</v>
      </c>
    </row>
    <row r="8">
      <c r="A8" s="3" t="inlineStr">
        <is>
          <t>Fair Value Measurements, Nonrecurring Value Measurement [Abstract]</t>
        </is>
      </c>
      <c r="B8" s="4" t="inlineStr">
        <is>
          <t xml:space="preserve"> </t>
        </is>
      </c>
      <c r="C8" s="4" t="inlineStr">
        <is>
          <t xml:space="preserve"> </t>
        </is>
      </c>
    </row>
    <row r="9">
      <c r="A9" s="4" t="inlineStr">
        <is>
          <t>Total debt</t>
        </is>
      </c>
      <c r="B9" s="8" t="n">
        <v>1966.8</v>
      </c>
      <c r="C9" s="8" t="n">
        <v>1984.9</v>
      </c>
    </row>
    <row r="10">
      <c r="A10" s="4" t="inlineStr">
        <is>
          <t>Total financial instruments not carried at fair value</t>
        </is>
      </c>
      <c r="B10" s="8" t="n">
        <v>1966.8</v>
      </c>
      <c r="C10" s="8" t="n">
        <v>1984.9</v>
      </c>
    </row>
    <row r="11">
      <c r="A11" s="4" t="inlineStr">
        <is>
          <t>Quoted prices in active markets for identical assets (Level 1)</t>
        </is>
      </c>
      <c r="B11" s="4" t="inlineStr">
        <is>
          <t xml:space="preserve"> </t>
        </is>
      </c>
      <c r="C11" s="4" t="inlineStr">
        <is>
          <t xml:space="preserve"> </t>
        </is>
      </c>
    </row>
    <row r="12">
      <c r="A12" s="3" t="inlineStr">
        <is>
          <t>Assets, fair value measurements [Abstract]</t>
        </is>
      </c>
      <c r="B12" s="4" t="inlineStr">
        <is>
          <t xml:space="preserve"> </t>
        </is>
      </c>
      <c r="C12" s="4" t="inlineStr">
        <is>
          <t xml:space="preserve"> </t>
        </is>
      </c>
    </row>
    <row r="13">
      <c r="A13" s="4" t="inlineStr">
        <is>
          <t>Investments</t>
        </is>
      </c>
      <c r="B13" s="5" t="n">
        <v>0</v>
      </c>
      <c r="C13" s="5" t="n">
        <v>0</v>
      </c>
    </row>
    <row r="14">
      <c r="A14" s="4" t="inlineStr">
        <is>
          <t>Total asset recurring fair value measurements</t>
        </is>
      </c>
      <c r="B14" s="5" t="n">
        <v>0</v>
      </c>
      <c r="C14" s="5" t="n">
        <v>0</v>
      </c>
    </row>
    <row r="15">
      <c r="A15" s="3" t="inlineStr">
        <is>
          <t>Liabilities, fair value measurements [Abstract]</t>
        </is>
      </c>
      <c r="B15" s="4" t="inlineStr">
        <is>
          <t xml:space="preserve"> </t>
        </is>
      </c>
      <c r="C15" s="4" t="inlineStr">
        <is>
          <t xml:space="preserve"> </t>
        </is>
      </c>
    </row>
    <row r="16">
      <c r="A16" s="4" t="inlineStr">
        <is>
          <t>Deferred compensation and other retirement plans</t>
        </is>
      </c>
      <c r="B16" s="5" t="n">
        <v>0</v>
      </c>
      <c r="C16" s="5" t="n">
        <v>0</v>
      </c>
    </row>
    <row r="17">
      <c r="A17" s="4" t="inlineStr">
        <is>
          <t>Total liability recurring fair value measurements</t>
        </is>
      </c>
      <c r="B17" s="5" t="n">
        <v>0</v>
      </c>
      <c r="C17" s="5" t="n">
        <v>0</v>
      </c>
    </row>
    <row r="18">
      <c r="A18" s="3" t="inlineStr">
        <is>
          <t>Fair Value Measurements, Nonrecurring Value Measurement [Abstract]</t>
        </is>
      </c>
      <c r="B18" s="4" t="inlineStr">
        <is>
          <t xml:space="preserve"> </t>
        </is>
      </c>
      <c r="C18" s="4" t="inlineStr">
        <is>
          <t xml:space="preserve"> </t>
        </is>
      </c>
    </row>
    <row r="19">
      <c r="A19" s="4" t="inlineStr">
        <is>
          <t>Total debt</t>
        </is>
      </c>
      <c r="B19" s="5" t="n">
        <v>0</v>
      </c>
      <c r="C19" s="5" t="n">
        <v>0</v>
      </c>
    </row>
    <row r="20">
      <c r="A20" s="4" t="inlineStr">
        <is>
          <t>Total financial instruments not carried at fair value</t>
        </is>
      </c>
      <c r="B20" s="5" t="n">
        <v>0</v>
      </c>
      <c r="C20" s="5" t="n">
        <v>0</v>
      </c>
    </row>
    <row r="21">
      <c r="A21" s="4" t="inlineStr">
        <is>
          <t>Significant other observable inputs (Level 2)</t>
        </is>
      </c>
      <c r="B21" s="4" t="inlineStr">
        <is>
          <t xml:space="preserve"> </t>
        </is>
      </c>
      <c r="C21" s="4" t="inlineStr">
        <is>
          <t xml:space="preserve"> </t>
        </is>
      </c>
    </row>
    <row r="22">
      <c r="A22" s="3" t="inlineStr">
        <is>
          <t>Assets, fair value measurements [Abstract]</t>
        </is>
      </c>
      <c r="B22" s="4" t="inlineStr">
        <is>
          <t xml:space="preserve"> </t>
        </is>
      </c>
      <c r="C22" s="4" t="inlineStr">
        <is>
          <t xml:space="preserve"> </t>
        </is>
      </c>
    </row>
    <row r="23">
      <c r="A23" s="4" t="inlineStr">
        <is>
          <t>Investments</t>
        </is>
      </c>
      <c r="B23" s="8" t="n">
        <v>15.8</v>
      </c>
      <c r="C23" s="5" t="n">
        <v>18</v>
      </c>
    </row>
    <row r="24">
      <c r="A24" s="4" t="inlineStr">
        <is>
          <t>Total asset recurring fair value measurements</t>
        </is>
      </c>
      <c r="B24" s="8" t="n">
        <v>15.8</v>
      </c>
      <c r="C24" s="5" t="n">
        <v>18</v>
      </c>
    </row>
    <row r="25">
      <c r="A25" s="3" t="inlineStr">
        <is>
          <t>Liabilities, fair value measurements [Abstract]</t>
        </is>
      </c>
      <c r="B25" s="4" t="inlineStr">
        <is>
          <t xml:space="preserve"> </t>
        </is>
      </c>
      <c r="C25" s="4" t="inlineStr">
        <is>
          <t xml:space="preserve"> </t>
        </is>
      </c>
    </row>
    <row r="26">
      <c r="A26" s="4" t="inlineStr">
        <is>
          <t>Deferred compensation and other retirement plans</t>
        </is>
      </c>
      <c r="B26" s="5" t="n">
        <v>16</v>
      </c>
      <c r="C26" s="8" t="n">
        <v>18.2</v>
      </c>
    </row>
    <row r="27">
      <c r="A27" s="4" t="inlineStr">
        <is>
          <t>Total liability recurring fair value measurements</t>
        </is>
      </c>
      <c r="B27" s="5" t="n">
        <v>16</v>
      </c>
      <c r="C27" s="8" t="n">
        <v>18.2</v>
      </c>
    </row>
    <row r="28">
      <c r="A28" s="3" t="inlineStr">
        <is>
          <t>Fair Value Measurements, Nonrecurring Value Measurement [Abstract]</t>
        </is>
      </c>
      <c r="B28" s="4" t="inlineStr">
        <is>
          <t xml:space="preserve"> </t>
        </is>
      </c>
      <c r="C28" s="4" t="inlineStr">
        <is>
          <t xml:space="preserve"> </t>
        </is>
      </c>
    </row>
    <row r="29">
      <c r="A29" s="4" t="inlineStr">
        <is>
          <t>Total debt</t>
        </is>
      </c>
      <c r="B29" s="8" t="n">
        <v>1966.8</v>
      </c>
      <c r="C29" s="8" t="n">
        <v>1984.9</v>
      </c>
    </row>
    <row r="30">
      <c r="A30" s="4" t="inlineStr">
        <is>
          <t>Total financial instruments not carried at fair value</t>
        </is>
      </c>
      <c r="B30" s="8" t="n">
        <v>1966.8</v>
      </c>
      <c r="C30" s="8" t="n">
        <v>1984.9</v>
      </c>
    </row>
    <row r="31">
      <c r="A31" s="4" t="inlineStr">
        <is>
          <t>Significant unobservable inputs (Level 3)</t>
        </is>
      </c>
      <c r="B31" s="4" t="inlineStr">
        <is>
          <t xml:space="preserve"> </t>
        </is>
      </c>
      <c r="C31" s="4" t="inlineStr">
        <is>
          <t xml:space="preserve"> </t>
        </is>
      </c>
    </row>
    <row r="32">
      <c r="A32" s="3" t="inlineStr">
        <is>
          <t>Assets, fair value measurements [Abstract]</t>
        </is>
      </c>
      <c r="B32" s="4" t="inlineStr">
        <is>
          <t xml:space="preserve"> </t>
        </is>
      </c>
      <c r="C32" s="4" t="inlineStr">
        <is>
          <t xml:space="preserve"> </t>
        </is>
      </c>
    </row>
    <row r="33">
      <c r="A33" s="4" t="inlineStr">
        <is>
          <t>Investments</t>
        </is>
      </c>
      <c r="B33" s="5" t="n">
        <v>0</v>
      </c>
      <c r="C33" s="5" t="n">
        <v>0</v>
      </c>
    </row>
    <row r="34">
      <c r="A34" s="4" t="inlineStr">
        <is>
          <t>Total asset recurring fair value measurements</t>
        </is>
      </c>
      <c r="B34" s="5" t="n">
        <v>0</v>
      </c>
      <c r="C34" s="5" t="n">
        <v>0</v>
      </c>
    </row>
    <row r="35">
      <c r="A35" s="3" t="inlineStr">
        <is>
          <t>Liabilities, fair value measurements [Abstract]</t>
        </is>
      </c>
      <c r="B35" s="4" t="inlineStr">
        <is>
          <t xml:space="preserve"> </t>
        </is>
      </c>
      <c r="C35" s="4" t="inlineStr">
        <is>
          <t xml:space="preserve"> </t>
        </is>
      </c>
    </row>
    <row r="36">
      <c r="A36" s="4" t="inlineStr">
        <is>
          <t>Deferred compensation and other retirement plans</t>
        </is>
      </c>
      <c r="B36" s="5" t="n">
        <v>0</v>
      </c>
      <c r="C36" s="5" t="n">
        <v>0</v>
      </c>
    </row>
    <row r="37">
      <c r="A37" s="4" t="inlineStr">
        <is>
          <t>Total liability recurring fair value measurements</t>
        </is>
      </c>
      <c r="B37" s="5" t="n">
        <v>0</v>
      </c>
      <c r="C37" s="5" t="n">
        <v>0</v>
      </c>
    </row>
    <row r="38">
      <c r="A38" s="3" t="inlineStr">
        <is>
          <t>Fair Value Measurements, Nonrecurring Value Measurement [Abstract]</t>
        </is>
      </c>
      <c r="B38" s="4" t="inlineStr">
        <is>
          <t xml:space="preserve"> </t>
        </is>
      </c>
      <c r="C38" s="4" t="inlineStr">
        <is>
          <t xml:space="preserve"> </t>
        </is>
      </c>
    </row>
    <row r="39">
      <c r="A39" s="4" t="inlineStr">
        <is>
          <t>Total debt</t>
        </is>
      </c>
      <c r="B39" s="5" t="n">
        <v>0</v>
      </c>
      <c r="C39" s="5" t="n">
        <v>0</v>
      </c>
    </row>
    <row r="40">
      <c r="A40" s="4" t="inlineStr">
        <is>
          <t>Total financial instruments not carried at fair value</t>
        </is>
      </c>
      <c r="B40" s="7" t="n">
        <v>0</v>
      </c>
      <c r="C4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Debt and equity investments without readily determinable fair values</t>
        </is>
      </c>
      <c r="B3" s="6" t="n">
        <v>65.8</v>
      </c>
      <c r="C3" s="6" t="n">
        <v>6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onents of Shareholders' Equity Rollforward) (Details) - USD ($) $ / shares in Units, shares in Millions,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t>
        </is>
      </c>
      <c r="B4" s="6" t="n">
        <v>1318.3</v>
      </c>
      <c r="C4" s="6" t="n">
        <v>944.5</v>
      </c>
    </row>
    <row r="5">
      <c r="A5" s="4" t="inlineStr">
        <is>
          <t>Net earnings</t>
        </is>
      </c>
      <c r="B5" s="8" t="n">
        <v>123.8</v>
      </c>
      <c r="C5" s="8" t="n">
        <v>123.6</v>
      </c>
    </row>
    <row r="6">
      <c r="A6" s="4" t="inlineStr">
        <is>
          <t>Other comprehensive income (loss), net of tax</t>
        </is>
      </c>
      <c r="B6" s="5" t="n">
        <v>-24</v>
      </c>
      <c r="C6" s="8" t="n">
        <v>10.3</v>
      </c>
    </row>
    <row r="7">
      <c r="A7" s="4" t="inlineStr">
        <is>
          <t>Repurchase of ordinary shares</t>
        </is>
      </c>
      <c r="B7" s="5" t="n">
        <v>-40</v>
      </c>
      <c r="C7" s="5" t="n">
        <v>0</v>
      </c>
    </row>
    <row r="8">
      <c r="A8" s="4" t="inlineStr">
        <is>
          <t>Share-based compensation activity</t>
        </is>
      </c>
      <c r="B8" s="8" t="n">
        <v>14.8</v>
      </c>
      <c r="C8" s="8" t="n">
        <v>5.7</v>
      </c>
    </row>
    <row r="9">
      <c r="A9" s="4" t="inlineStr">
        <is>
          <t>Dividends to ordinary shareholders ($0.48 per share)</t>
        </is>
      </c>
      <c r="B9" s="5" t="n">
        <v>-42</v>
      </c>
      <c r="C9" s="8" t="n">
        <v>-39.5</v>
      </c>
    </row>
    <row r="10">
      <c r="A10" s="4" t="inlineStr">
        <is>
          <t>Ending balance</t>
        </is>
      </c>
      <c r="B10" s="6" t="n">
        <v>1350.9</v>
      </c>
      <c r="C10" s="6" t="n">
        <v>1044.6</v>
      </c>
    </row>
    <row r="11">
      <c r="A11" s="4" t="inlineStr">
        <is>
          <t>Dividends per share (in dollars per share)</t>
        </is>
      </c>
      <c r="B11" s="9" t="n">
        <v>0.48</v>
      </c>
      <c r="C11" s="9" t="n">
        <v>0.45</v>
      </c>
    </row>
    <row r="12">
      <c r="A12" s="4" t="inlineStr">
        <is>
          <t>Ordinary shares</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t>
        </is>
      </c>
      <c r="B14" s="6" t="n">
        <v>0.9</v>
      </c>
      <c r="C14" s="6" t="n">
        <v>0.9</v>
      </c>
    </row>
    <row r="15">
      <c r="A15" s="4" t="inlineStr">
        <is>
          <t>Beginning balance (in shares)</t>
        </is>
      </c>
      <c r="B15" s="8" t="n">
        <v>87.5</v>
      </c>
      <c r="C15" s="8" t="n">
        <v>87.90000000000001</v>
      </c>
    </row>
    <row r="16">
      <c r="A16" s="4" t="inlineStr">
        <is>
          <t>Repurchase of ordinary shares</t>
        </is>
      </c>
      <c r="B16" s="7" t="n">
        <v>0</v>
      </c>
      <c r="C16" s="4" t="inlineStr">
        <is>
          <t xml:space="preserve"> </t>
        </is>
      </c>
    </row>
    <row r="17">
      <c r="A17" s="4" t="inlineStr">
        <is>
          <t>Repurchase of ordinary shares (in shares)</t>
        </is>
      </c>
      <c r="B17" s="8" t="n">
        <v>-0.3</v>
      </c>
      <c r="C17" s="4" t="inlineStr">
        <is>
          <t xml:space="preserve"> </t>
        </is>
      </c>
    </row>
    <row r="18">
      <c r="A18" s="4" t="inlineStr">
        <is>
          <t>Share-based compensation activity, shares (in shares)</t>
        </is>
      </c>
      <c r="B18" s="8" t="n">
        <v>0.2</v>
      </c>
      <c r="C18" s="5" t="n">
        <v>0</v>
      </c>
    </row>
    <row r="19">
      <c r="A19" s="4" t="inlineStr">
        <is>
          <t>Ending balance</t>
        </is>
      </c>
      <c r="B19" s="6" t="n">
        <v>0.9</v>
      </c>
      <c r="C19" s="6" t="n">
        <v>0.9</v>
      </c>
    </row>
    <row r="20">
      <c r="A20" s="4" t="inlineStr">
        <is>
          <t>Ending balance (in shares)</t>
        </is>
      </c>
      <c r="B20" s="8" t="n">
        <v>87.40000000000001</v>
      </c>
      <c r="C20" s="8" t="n">
        <v>87.90000000000001</v>
      </c>
    </row>
    <row r="21">
      <c r="A21" s="4" t="inlineStr">
        <is>
          <t>Capital in excess of par value</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7" t="n">
        <v>0</v>
      </c>
      <c r="C23" s="6" t="n">
        <v>13.9</v>
      </c>
    </row>
    <row r="24">
      <c r="A24" s="4" t="inlineStr">
        <is>
          <t>Repurchase of ordinary shares</t>
        </is>
      </c>
      <c r="B24" s="8" t="n">
        <v>-14.8</v>
      </c>
      <c r="C24" s="4" t="inlineStr">
        <is>
          <t xml:space="preserve"> </t>
        </is>
      </c>
    </row>
    <row r="25">
      <c r="A25" s="4" t="inlineStr">
        <is>
          <t>Share-based compensation activity</t>
        </is>
      </c>
      <c r="B25" s="8" t="n">
        <v>14.8</v>
      </c>
      <c r="C25" s="8" t="n">
        <v>5.7</v>
      </c>
    </row>
    <row r="26">
      <c r="A26" s="4" t="inlineStr">
        <is>
          <t>Ending balance</t>
        </is>
      </c>
      <c r="B26" s="5" t="n">
        <v>0</v>
      </c>
      <c r="C26" s="8" t="n">
        <v>19.6</v>
      </c>
    </row>
    <row r="27">
      <c r="A27" s="4" t="inlineStr">
        <is>
          <t>Retained earnings</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t>
        </is>
      </c>
      <c r="B29" s="8" t="n">
        <v>1578.9</v>
      </c>
      <c r="C29" s="8" t="n">
        <v>1212.8</v>
      </c>
    </row>
    <row r="30">
      <c r="A30" s="4" t="inlineStr">
        <is>
          <t>Net earnings</t>
        </is>
      </c>
      <c r="B30" s="8" t="n">
        <v>123.8</v>
      </c>
      <c r="C30" s="8" t="n">
        <v>123.5</v>
      </c>
    </row>
    <row r="31">
      <c r="A31" s="4" t="inlineStr">
        <is>
          <t>Repurchase of ordinary shares</t>
        </is>
      </c>
      <c r="B31" s="8" t="n">
        <v>-25.2</v>
      </c>
      <c r="C31" s="4" t="inlineStr">
        <is>
          <t xml:space="preserve"> </t>
        </is>
      </c>
    </row>
    <row r="32">
      <c r="A32" s="4" t="inlineStr">
        <is>
          <t>Dividends to ordinary shareholders ($0.48 per share)</t>
        </is>
      </c>
      <c r="B32" s="5" t="n">
        <v>-42</v>
      </c>
      <c r="C32" s="8" t="n">
        <v>-39.5</v>
      </c>
    </row>
    <row r="33">
      <c r="A33" s="4" t="inlineStr">
        <is>
          <t>Ending balance</t>
        </is>
      </c>
      <c r="B33" s="8" t="n">
        <v>1635.5</v>
      </c>
      <c r="C33" s="8" t="n">
        <v>1296.8</v>
      </c>
    </row>
    <row r="34">
      <c r="A34" s="4" t="inlineStr">
        <is>
          <t>Accumulated other comprehensive los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t>
        </is>
      </c>
      <c r="B36" s="8" t="n">
        <v>-261.5</v>
      </c>
      <c r="C36" s="8" t="n">
        <v>-285.8</v>
      </c>
    </row>
    <row r="37">
      <c r="A37" s="4" t="inlineStr">
        <is>
          <t>Other comprehensive income (loss), net of tax</t>
        </is>
      </c>
      <c r="B37" s="5" t="n">
        <v>-24</v>
      </c>
      <c r="C37" s="8" t="n">
        <v>10.2</v>
      </c>
    </row>
    <row r="38">
      <c r="A38" s="4" t="inlineStr">
        <is>
          <t>Ending balance</t>
        </is>
      </c>
      <c r="B38" s="6" t="n">
        <v>-285.5</v>
      </c>
      <c r="C38" s="8" t="n">
        <v>-275.6</v>
      </c>
    </row>
    <row r="39">
      <c r="A39" s="4" t="inlineStr">
        <is>
          <t>Noncontrolling interests</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eginning balance</t>
        </is>
      </c>
      <c r="B41" s="4" t="inlineStr">
        <is>
          <t xml:space="preserve"> </t>
        </is>
      </c>
      <c r="C41" s="8" t="n">
        <v>2.7</v>
      </c>
    </row>
    <row r="42">
      <c r="A42" s="4" t="inlineStr">
        <is>
          <t>Net earnings</t>
        </is>
      </c>
      <c r="B42" s="4" t="inlineStr">
        <is>
          <t xml:space="preserve"> </t>
        </is>
      </c>
      <c r="C42" s="8" t="n">
        <v>0.1</v>
      </c>
    </row>
    <row r="43">
      <c r="A43" s="4" t="inlineStr">
        <is>
          <t>Other comprehensive income (loss), net of tax</t>
        </is>
      </c>
      <c r="B43" s="4" t="inlineStr">
        <is>
          <t xml:space="preserve"> </t>
        </is>
      </c>
      <c r="C43" s="8" t="n">
        <v>0.1</v>
      </c>
    </row>
    <row r="44">
      <c r="A44" s="4" t="inlineStr">
        <is>
          <t>Ending balance</t>
        </is>
      </c>
      <c r="B44" s="4" t="inlineStr">
        <is>
          <t xml:space="preserve"> </t>
        </is>
      </c>
      <c r="C44" s="6"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Accumulated Other Comprehensive Income (Loss)) (Details) - USD ($) $ in Millions</t>
        </is>
      </c>
      <c r="B1" s="2" t="inlineStr">
        <is>
          <t>3 Months Ended</t>
        </is>
      </c>
    </row>
    <row r="2">
      <c r="B2" s="2" t="inlineStr">
        <is>
          <t>Mar. 31, 2024</t>
        </is>
      </c>
      <c r="C2" s="2" t="inlineStr">
        <is>
          <t>Mar. 31, 2023</t>
        </is>
      </c>
    </row>
    <row r="3">
      <c r="A3" s="3" t="inlineStr">
        <is>
          <t>Accumulated Other Comprehensive Loss Roll Forward</t>
        </is>
      </c>
      <c r="B3" s="4" t="inlineStr">
        <is>
          <t xml:space="preserve"> </t>
        </is>
      </c>
      <c r="C3" s="4" t="inlineStr">
        <is>
          <t xml:space="preserve"> </t>
        </is>
      </c>
    </row>
    <row r="4">
      <c r="A4" s="4" t="inlineStr">
        <is>
          <t>Beginning balance</t>
        </is>
      </c>
      <c r="B4" s="6" t="n">
        <v>-261.5</v>
      </c>
      <c r="C4" s="6" t="n">
        <v>-285.8</v>
      </c>
    </row>
    <row r="5">
      <c r="A5" s="4" t="inlineStr">
        <is>
          <t>Other comprehensive income (loss) before reclassifications</t>
        </is>
      </c>
      <c r="B5" s="8" t="n">
        <v>-24.8</v>
      </c>
      <c r="C5" s="8" t="n">
        <v>9.1</v>
      </c>
    </row>
    <row r="6">
      <c r="A6" s="4" t="inlineStr">
        <is>
          <t>Amounts reclassified from accumulated other comprehensive loss</t>
        </is>
      </c>
      <c r="B6" s="8" t="n">
        <v>1.1</v>
      </c>
      <c r="C6" s="8" t="n">
        <v>0.8</v>
      </c>
    </row>
    <row r="7">
      <c r="A7" s="4" t="inlineStr">
        <is>
          <t>Tax expense</t>
        </is>
      </c>
      <c r="B7" s="8" t="n">
        <v>-0.3</v>
      </c>
      <c r="C7" s="8" t="n">
        <v>0.3</v>
      </c>
    </row>
    <row r="8">
      <c r="A8" s="4" t="inlineStr">
        <is>
          <t>Ending balance</t>
        </is>
      </c>
      <c r="B8" s="8" t="n">
        <v>-285.5</v>
      </c>
      <c r="C8" s="8" t="n">
        <v>-275.6</v>
      </c>
    </row>
    <row r="9">
      <c r="A9" s="4" t="inlineStr">
        <is>
          <t>Cash flow hedges</t>
        </is>
      </c>
      <c r="B9" s="4" t="inlineStr">
        <is>
          <t xml:space="preserve"> </t>
        </is>
      </c>
      <c r="C9" s="4" t="inlineStr">
        <is>
          <t xml:space="preserve"> </t>
        </is>
      </c>
    </row>
    <row r="10">
      <c r="A10" s="3" t="inlineStr">
        <is>
          <t>Accumulated Other Comprehensive Loss Roll Forward</t>
        </is>
      </c>
      <c r="B10" s="4" t="inlineStr">
        <is>
          <t xml:space="preserve"> </t>
        </is>
      </c>
      <c r="C10" s="4" t="inlineStr">
        <is>
          <t xml:space="preserve"> </t>
        </is>
      </c>
    </row>
    <row r="11">
      <c r="A11" s="4" t="inlineStr">
        <is>
          <t>Beginning balance</t>
        </is>
      </c>
      <c r="B11" s="8" t="n">
        <v>5.6</v>
      </c>
      <c r="C11" s="8" t="n">
        <v>6.1</v>
      </c>
    </row>
    <row r="12">
      <c r="A12" s="4" t="inlineStr">
        <is>
          <t>Other comprehensive income (loss) before reclassifications</t>
        </is>
      </c>
      <c r="B12" s="8" t="n">
        <v>0.7</v>
      </c>
      <c r="C12" s="8" t="n">
        <v>-0.7</v>
      </c>
    </row>
    <row r="13">
      <c r="A13" s="4" t="inlineStr">
        <is>
          <t>Amounts reclassified from accumulated other comprehensive loss</t>
        </is>
      </c>
      <c r="B13" s="8" t="n">
        <v>-0.1</v>
      </c>
      <c r="C13" s="8" t="n">
        <v>-0.2</v>
      </c>
    </row>
    <row r="14">
      <c r="A14" s="4" t="inlineStr">
        <is>
          <t>Tax expense</t>
        </is>
      </c>
      <c r="B14" s="8" t="n">
        <v>-0.2</v>
      </c>
      <c r="C14" s="8" t="n">
        <v>0.2</v>
      </c>
    </row>
    <row r="15">
      <c r="A15" s="4" t="inlineStr">
        <is>
          <t>Ending balance</t>
        </is>
      </c>
      <c r="B15" s="5" t="n">
        <v>6</v>
      </c>
      <c r="C15" s="8" t="n">
        <v>5.4</v>
      </c>
    </row>
    <row r="16">
      <c r="A16" s="4" t="inlineStr">
        <is>
          <t>Defined benefit items</t>
        </is>
      </c>
      <c r="B16" s="4" t="inlineStr">
        <is>
          <t xml:space="preserve"> </t>
        </is>
      </c>
      <c r="C16" s="4" t="inlineStr">
        <is>
          <t xml:space="preserve"> </t>
        </is>
      </c>
    </row>
    <row r="17">
      <c r="A17" s="3" t="inlineStr">
        <is>
          <t>Accumulated Other Comprehensive Loss Roll Forward</t>
        </is>
      </c>
      <c r="B17" s="4" t="inlineStr">
        <is>
          <t xml:space="preserve"> </t>
        </is>
      </c>
      <c r="C17" s="4" t="inlineStr">
        <is>
          <t xml:space="preserve"> </t>
        </is>
      </c>
    </row>
    <row r="18">
      <c r="A18" s="4" t="inlineStr">
        <is>
          <t>Beginning balance</t>
        </is>
      </c>
      <c r="B18" s="8" t="n">
        <v>-125.9</v>
      </c>
      <c r="C18" s="8" t="n">
        <v>-117.1</v>
      </c>
    </row>
    <row r="19">
      <c r="A19" s="4" t="inlineStr">
        <is>
          <t>Other comprehensive income (loss) before reclassifications</t>
        </is>
      </c>
      <c r="B19" s="8" t="n">
        <v>0.9</v>
      </c>
      <c r="C19" s="8" t="n">
        <v>-1.9</v>
      </c>
    </row>
    <row r="20">
      <c r="A20" s="4" t="inlineStr">
        <is>
          <t>Amounts reclassified from accumulated other comprehensive loss</t>
        </is>
      </c>
      <c r="B20" s="8" t="n">
        <v>1.2</v>
      </c>
      <c r="C20" s="5" t="n">
        <v>1</v>
      </c>
    </row>
    <row r="21">
      <c r="A21" s="4" t="inlineStr">
        <is>
          <t>Tax expense</t>
        </is>
      </c>
      <c r="B21" s="8" t="n">
        <v>-0.1</v>
      </c>
      <c r="C21" s="8" t="n">
        <v>0.1</v>
      </c>
    </row>
    <row r="22">
      <c r="A22" s="4" t="inlineStr">
        <is>
          <t>Ending balance</t>
        </is>
      </c>
      <c r="B22" s="8" t="n">
        <v>-123.9</v>
      </c>
      <c r="C22" s="8" t="n">
        <v>-117.9</v>
      </c>
    </row>
    <row r="23">
      <c r="A23" s="4" t="inlineStr">
        <is>
          <t>Foreign currency items</t>
        </is>
      </c>
      <c r="B23" s="4" t="inlineStr">
        <is>
          <t xml:space="preserve"> </t>
        </is>
      </c>
      <c r="C23" s="4" t="inlineStr">
        <is>
          <t xml:space="preserve"> </t>
        </is>
      </c>
    </row>
    <row r="24">
      <c r="A24" s="3" t="inlineStr">
        <is>
          <t>Accumulated Other Comprehensive Loss Roll Forward</t>
        </is>
      </c>
      <c r="B24" s="4" t="inlineStr">
        <is>
          <t xml:space="preserve"> </t>
        </is>
      </c>
      <c r="C24" s="4" t="inlineStr">
        <is>
          <t xml:space="preserve"> </t>
        </is>
      </c>
    </row>
    <row r="25">
      <c r="A25" s="4" t="inlineStr">
        <is>
          <t>Beginning balance</t>
        </is>
      </c>
      <c r="B25" s="8" t="n">
        <v>-141.2</v>
      </c>
      <c r="C25" s="8" t="n">
        <v>-174.8</v>
      </c>
    </row>
    <row r="26">
      <c r="A26" s="4" t="inlineStr">
        <is>
          <t>Other comprehensive income (loss) before reclassifications</t>
        </is>
      </c>
      <c r="B26" s="8" t="n">
        <v>-26.4</v>
      </c>
      <c r="C26" s="8" t="n">
        <v>11.7</v>
      </c>
    </row>
    <row r="27">
      <c r="A27" s="4" t="inlineStr">
        <is>
          <t>Amounts reclassified from accumulated other comprehensive loss</t>
        </is>
      </c>
      <c r="B27" s="5" t="n">
        <v>0</v>
      </c>
      <c r="C27" s="5" t="n">
        <v>0</v>
      </c>
    </row>
    <row r="28">
      <c r="A28" s="4" t="inlineStr">
        <is>
          <t>Tax expense</t>
        </is>
      </c>
      <c r="B28" s="5" t="n">
        <v>0</v>
      </c>
      <c r="C28" s="5" t="n">
        <v>0</v>
      </c>
    </row>
    <row r="29">
      <c r="A29" s="4" t="inlineStr">
        <is>
          <t>Ending balance</t>
        </is>
      </c>
      <c r="B29" s="6" t="n">
        <v>-167.6</v>
      </c>
      <c r="C29" s="6" t="n">
        <v>-16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Narrative) (Details) - USD ($) $ in Millions</t>
        </is>
      </c>
      <c r="B1" s="2" t="inlineStr">
        <is>
          <t>3 Months Ended</t>
        </is>
      </c>
    </row>
    <row r="2">
      <c r="B2" s="2" t="inlineStr">
        <is>
          <t>Mar. 31, 2024</t>
        </is>
      </c>
      <c r="C2" s="2" t="inlineStr">
        <is>
          <t>Mar. 31, 2023</t>
        </is>
      </c>
    </row>
    <row r="3">
      <c r="A3" s="3" t="inlineStr">
        <is>
          <t>Equity, Class of Treasury Stock [Line Items]</t>
        </is>
      </c>
      <c r="B3" s="4" t="inlineStr">
        <is>
          <t xml:space="preserve"> </t>
        </is>
      </c>
      <c r="C3" s="4" t="inlineStr">
        <is>
          <t xml:space="preserve"> </t>
        </is>
      </c>
    </row>
    <row r="4">
      <c r="A4" s="4" t="inlineStr">
        <is>
          <t>Payments for repurchase of ordinary shares</t>
        </is>
      </c>
      <c r="B4" s="7" t="n">
        <v>40</v>
      </c>
      <c r="C4" s="7" t="n">
        <v>0</v>
      </c>
    </row>
    <row r="5">
      <c r="A5" s="4" t="inlineStr">
        <is>
          <t>Stock Repurchase Program, Remaining authorized repurchase amount</t>
        </is>
      </c>
      <c r="B5" s="5" t="n">
        <v>420</v>
      </c>
      <c r="C5" s="4" t="inlineStr">
        <is>
          <t xml:space="preserve"> </t>
        </is>
      </c>
    </row>
    <row r="6">
      <c r="A6" s="4" t="inlineStr">
        <is>
          <t>2020 Share Repurchase Authorization</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Authorized repurchase amount</t>
        </is>
      </c>
      <c r="B8" s="7" t="n">
        <v>500</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and Consolidated Financial Statements of Allegion plc, an Irish public limited company, and its consolidated subsidiaries ("Allegion" or "the Company"), reflect the consolidated operations of the Company and have been prepared in accordance with United States ("U.S.") Securities and Exchange Commission ("SEC") interim reporting requirements. Accordingly, the accompanying Condensed and Consolidated Financial Statements do not include all disclosures required by accounting principles generally accepted in the U.S. ("GAAP") for full financial statements and should be read in conjunction with the Consolidated Financial Statements included in the Allegion Annual Report on Form 10-K for the year ended December 31, 2023. In the opinion of management, the accompanying Condensed and Consolidated Financial Statements contain all adjustments, which include normal recurring adjustments, necessary to state fairly the consolidated unaudited results for the interim periods presen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Million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 (benefit)</t>
        </is>
      </c>
      <c r="B4" s="6" t="n">
        <v>9.6</v>
      </c>
      <c r="C4" s="6" t="n">
        <v>8.800000000000001</v>
      </c>
    </row>
    <row r="5">
      <c r="A5" s="4" t="inlineStr">
        <is>
          <t>Tax benefit</t>
        </is>
      </c>
      <c r="B5" s="8" t="n">
        <v>-0.9</v>
      </c>
      <c r="C5" s="8" t="n">
        <v>-1.2</v>
      </c>
    </row>
    <row r="6">
      <c r="A6" s="4" t="inlineStr">
        <is>
          <t>After-tax expense</t>
        </is>
      </c>
      <c r="B6" s="8" t="n">
        <v>8.699999999999999</v>
      </c>
      <c r="C6" s="8" t="n">
        <v>7.6</v>
      </c>
    </row>
    <row r="7">
      <c r="A7" s="4" t="inlineStr">
        <is>
          <t>Stock option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 based compensation expense (benefit)</t>
        </is>
      </c>
      <c r="B9" s="8" t="n">
        <v>2.1</v>
      </c>
      <c r="C9" s="8" t="n">
        <v>2.1</v>
      </c>
    </row>
    <row r="10">
      <c r="A10" s="4" t="inlineStr">
        <is>
          <t>Restricted Stock Units (RSU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hare based compensation expense (benefit)</t>
        </is>
      </c>
      <c r="B12" s="8" t="n">
        <v>5.4</v>
      </c>
      <c r="C12" s="5" t="n">
        <v>5</v>
      </c>
    </row>
    <row r="13">
      <c r="A13" s="4" t="inlineStr">
        <is>
          <t>Performance Share Units (PSU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hare based compensation expense (benefit)</t>
        </is>
      </c>
      <c r="B15" s="6" t="n">
        <v>2.1</v>
      </c>
      <c r="C15" s="6"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Grants of Stock Options and RSUs) (Details) - $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quity awards, granted, in shares</t>
        </is>
      </c>
      <c r="B5" s="5" t="n">
        <v>127046</v>
      </c>
      <c r="C5" s="5" t="n">
        <v>156929</v>
      </c>
    </row>
    <row r="6">
      <c r="A6" s="4" t="inlineStr">
        <is>
          <t>Weighted-average fair value per award, in dollars per share</t>
        </is>
      </c>
      <c r="B6" s="9" t="n">
        <v>40.92</v>
      </c>
      <c r="C6" s="9" t="n">
        <v>33.66</v>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quity awards, granted, in shares</t>
        </is>
      </c>
      <c r="B9" s="5" t="n">
        <v>83328</v>
      </c>
      <c r="C9" s="5" t="n">
        <v>117923</v>
      </c>
    </row>
    <row r="10">
      <c r="A10" s="4" t="inlineStr">
        <is>
          <t>Weighted-average fair value per award, in dollars per share</t>
        </is>
      </c>
      <c r="B10" s="9" t="n">
        <v>130.29</v>
      </c>
      <c r="C10" s="9" t="n">
        <v>112.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verage Fair Value of Stock Options Granted, Assumptions)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Dividend yield</t>
        </is>
      </c>
      <c r="B4" s="10" t="n">
        <v>0.0147</v>
      </c>
      <c r="C4" s="10" t="n">
        <v>0.016</v>
      </c>
    </row>
    <row r="5">
      <c r="A5" s="4" t="inlineStr">
        <is>
          <t>Volatility</t>
        </is>
      </c>
      <c r="B5" s="10" t="n">
        <v>0.2929</v>
      </c>
      <c r="C5" s="10" t="n">
        <v>0.2847</v>
      </c>
    </row>
    <row r="6">
      <c r="A6" s="4" t="inlineStr">
        <is>
          <t>Risk-free rate of return</t>
        </is>
      </c>
      <c r="B6" s="10" t="n">
        <v>0.0429</v>
      </c>
      <c r="C6" s="10" t="n">
        <v>0.041</v>
      </c>
    </row>
    <row r="7">
      <c r="A7" s="4" t="inlineStr">
        <is>
          <t>Expected life (years)</t>
        </is>
      </c>
      <c r="B7" s="4" t="inlineStr">
        <is>
          <t>6 years</t>
        </is>
      </c>
      <c r="C7" s="4" t="inlineStr">
        <is>
          <t>6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Narrative) (Details) shares in Millions</t>
        </is>
      </c>
      <c r="B1" s="2" t="inlineStr">
        <is>
          <t>3 Months Ended</t>
        </is>
      </c>
    </row>
    <row r="2">
      <c r="B2" s="2" t="inlineStr">
        <is>
          <t>Mar. 31, 2024 shares</t>
        </is>
      </c>
    </row>
    <row r="3">
      <c r="A3" s="4" t="inlineStr">
        <is>
          <t>Performance Share Units (PSUs)</t>
        </is>
      </c>
      <c r="B3" s="4" t="inlineStr">
        <is>
          <t xml:space="preserve"> </t>
        </is>
      </c>
    </row>
    <row r="4">
      <c r="A4" s="3" t="inlineStr">
        <is>
          <t>Share-Based Compensation Arrangement by Share-Based Payment Award [Line Items]</t>
        </is>
      </c>
      <c r="B4" s="4" t="inlineStr">
        <is>
          <t xml:space="preserve"> </t>
        </is>
      </c>
    </row>
    <row r="5">
      <c r="A5" s="4" t="inlineStr">
        <is>
          <t>Maximum award level for eligible employees (in shares)</t>
        </is>
      </c>
      <c r="B5" s="8"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Schedule of Changes in Restructuring Reserve) (Details)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ing reserve beginning balance</t>
        </is>
      </c>
      <c r="B4" s="6" t="n">
        <v>1.9</v>
      </c>
    </row>
    <row r="5">
      <c r="A5" s="4" t="inlineStr">
        <is>
          <t>Additions, net of reversals</t>
        </is>
      </c>
      <c r="B5" s="8" t="n">
        <v>0.4</v>
      </c>
    </row>
    <row r="6">
      <c r="A6" s="4" t="inlineStr">
        <is>
          <t>Cash payments</t>
        </is>
      </c>
      <c r="B6" s="8" t="n">
        <v>-1.9</v>
      </c>
    </row>
    <row r="7">
      <c r="A7" s="4" t="inlineStr">
        <is>
          <t>Restructuring reserve ending balance</t>
        </is>
      </c>
      <c r="B7" s="6" t="n">
        <v>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Activities (Narrative) (Details) - USD ($) $ in Millions</t>
        </is>
      </c>
      <c r="B1" s="2" t="inlineStr">
        <is>
          <t>3 Months Ended</t>
        </is>
      </c>
    </row>
    <row r="2">
      <c r="B2" s="2" t="inlineStr">
        <is>
          <t>Mar. 31, 2024</t>
        </is>
      </c>
      <c r="C2" s="2" t="inlineStr">
        <is>
          <t>Mar. 31, 2023</t>
        </is>
      </c>
    </row>
    <row r="3">
      <c r="A3" s="4" t="inlineStr">
        <is>
          <t>Qualified restructuring</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nses recorded associated with restructuring activities</t>
        </is>
      </c>
      <c r="B5" s="6" t="n">
        <v>0.4</v>
      </c>
      <c r="C5" s="7"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Income,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t>
        </is>
      </c>
      <c r="B4" s="6" t="n">
        <v>-3.6</v>
      </c>
      <c r="C4" s="6" t="n">
        <v>-0.7</v>
      </c>
    </row>
    <row r="5">
      <c r="A5" s="4" t="inlineStr">
        <is>
          <t>Foreign currency exchange loss</t>
        </is>
      </c>
      <c r="B5" s="8" t="n">
        <v>1.2</v>
      </c>
      <c r="C5" s="8" t="n">
        <v>1.4</v>
      </c>
    </row>
    <row r="6">
      <c r="A6" s="4" t="inlineStr">
        <is>
          <t>Other</t>
        </is>
      </c>
      <c r="B6" s="8" t="n">
        <v>-1.3</v>
      </c>
      <c r="C6" s="5" t="n">
        <v>-1</v>
      </c>
    </row>
    <row r="7">
      <c r="A7" s="4" t="inlineStr">
        <is>
          <t>Other income, net</t>
        </is>
      </c>
      <c r="B7" s="6" t="n">
        <v>-3.7</v>
      </c>
      <c r="C7" s="6" t="n">
        <v>-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percent)</t>
        </is>
      </c>
      <c r="B4" s="12" t="n">
        <v>0.19</v>
      </c>
      <c r="C4" s="10" t="n">
        <v>0.1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ings Per Share (EPS)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average number of basic shares (in shares)</t>
        </is>
      </c>
      <c r="B4" s="8" t="n">
        <v>87.59999999999999</v>
      </c>
      <c r="C4" s="5" t="n">
        <v>88</v>
      </c>
    </row>
    <row r="5">
      <c r="A5" s="4" t="inlineStr">
        <is>
          <t>Shares issuable under share-based compensation plans (in shares)</t>
        </is>
      </c>
      <c r="B5" s="8" t="n">
        <v>0.5</v>
      </c>
      <c r="C5" s="8" t="n">
        <v>0.4</v>
      </c>
    </row>
    <row r="6">
      <c r="A6" s="4" t="inlineStr">
        <is>
          <t>Weighted-average number of diluted shares (in shares)</t>
        </is>
      </c>
      <c r="B6" s="8" t="n">
        <v>88.09999999999999</v>
      </c>
      <c r="C6" s="8" t="n">
        <v>88.4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Narrativ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tock options excluded from computation of weighted-average diluted shares outstanding (in shares)</t>
        </is>
      </c>
      <c r="B4" s="8" t="n">
        <v>0.3</v>
      </c>
      <c r="C4"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ACQUISITIONS 2024 Boss Door Controls On February 1, 2024, the Company, through its subsidiaries, acquired Boss Door Controls, a door solutions provider in the United Kingdom. The Boss Door Controls business has been incorporated into the Company's Allegion International segment. Dorcas On March 4, 2024, the Company, through its subsidiaries, acquired Montajes electronicos Dorcas S.L. ("Dorcas"), a leading manufacturer of electro-mechanical access control solutions based in Spain. The Dorcas business has been incorporated into the Company's Allegion International segment. These acquisitions were accounted for as business combinations. Total consideration for these acquisitions was approximately $19.3 million (net of cash acquired). The initial allocation of the aggregate purchase price to assets acquired and liabilities assumed as of the acquisition dates includes $13.3 million of intangible assets, $2.3 million of goodwill, and $3.7 million of net tangible assets. 2023 On January 3, 2023, the Company, through its subsidiaries, completed an acquisition of the assets of plano. group, a SaaS workforce management solution business based in Germany ("plano"), for initial cash consideration of $36.6 million. Additional consideration may be payable in future periods in the event plano achieves certain specified financial results. This acquisition was accounted for as a business combination, and plano has been incorporated into the Allegion International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Revenue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893.9</v>
      </c>
      <c r="C4" s="7" t="n">
        <v>923</v>
      </c>
    </row>
    <row r="5">
      <c r="A5" s="4" t="inlineStr">
        <is>
          <t>Allegion Americas | 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8" t="n">
        <v>709.3</v>
      </c>
      <c r="C7" s="8" t="n">
        <v>740.9</v>
      </c>
    </row>
    <row r="8">
      <c r="A8" s="4" t="inlineStr">
        <is>
          <t>Allegion International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8" t="n">
        <v>184.6</v>
      </c>
      <c r="C10" s="8" t="n">
        <v>182.1</v>
      </c>
    </row>
    <row r="11">
      <c r="A11" s="4" t="inlineStr">
        <is>
          <t>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8" t="n">
        <v>845.7</v>
      </c>
      <c r="C13" s="8" t="n">
        <v>872.9</v>
      </c>
    </row>
    <row r="14">
      <c r="A14" s="4" t="inlineStr">
        <is>
          <t>Products | Allegion 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8" t="n">
        <v>666.8</v>
      </c>
      <c r="C16" s="8" t="n">
        <v>697.4</v>
      </c>
    </row>
    <row r="17">
      <c r="A17" s="4" t="inlineStr">
        <is>
          <t>Products | Allegion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8" t="n">
        <v>178.9</v>
      </c>
      <c r="C19" s="8" t="n">
        <v>175.5</v>
      </c>
    </row>
    <row r="20">
      <c r="A20" s="4" t="inlineStr">
        <is>
          <t>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8" t="n">
        <v>48.2</v>
      </c>
      <c r="C22" s="8" t="n">
        <v>50.1</v>
      </c>
    </row>
    <row r="23">
      <c r="A23" s="4" t="inlineStr">
        <is>
          <t>Services | Allegion Americ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8" t="n">
        <v>42.5</v>
      </c>
      <c r="C25" s="8" t="n">
        <v>43.5</v>
      </c>
    </row>
    <row r="26">
      <c r="A26" s="4" t="inlineStr">
        <is>
          <t>Services | Allegion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6" t="n">
        <v>5.7</v>
      </c>
      <c r="C28" s="6" t="n">
        <v>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Revenues (Narrative) (Details) - USD ($) $ in Millions</t>
        </is>
      </c>
      <c r="B1" s="2" t="inlineStr">
        <is>
          <t>Mar. 31, 2024</t>
        </is>
      </c>
      <c r="C1" s="2" t="inlineStr">
        <is>
          <t>Dec. 31, 2023</t>
        </is>
      </c>
    </row>
    <row r="2">
      <c r="A2" s="4" t="inlineStr">
        <is>
          <t>Deferred Revenue</t>
        </is>
      </c>
      <c r="B2" s="7" t="n">
        <v>27</v>
      </c>
      <c r="C2" s="6" t="n">
        <v>1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Mar. 31, 2024</t>
        </is>
      </c>
      <c r="C1" s="2" t="inlineStr">
        <is>
          <t>Dec. 31, 2023</t>
        </is>
      </c>
    </row>
    <row r="2">
      <c r="A2" s="3" t="inlineStr">
        <is>
          <t>Environmental Remediation Obligations [Line Items]</t>
        </is>
      </c>
      <c r="B2" s="4" t="inlineStr">
        <is>
          <t xml:space="preserve"> </t>
        </is>
      </c>
      <c r="C2" s="4" t="inlineStr">
        <is>
          <t xml:space="preserve"> </t>
        </is>
      </c>
    </row>
    <row r="3">
      <c r="A3" s="4" t="inlineStr">
        <is>
          <t>Reserves for environmental matters</t>
        </is>
      </c>
      <c r="B3" s="6" t="n">
        <v>19.6</v>
      </c>
      <c r="C3" s="6" t="n">
        <v>20.2</v>
      </c>
    </row>
    <row r="4">
      <c r="A4" s="4" t="inlineStr">
        <is>
          <t>Reserves for environmental matters, current</t>
        </is>
      </c>
      <c r="B4" s="5" t="n">
        <v>3</v>
      </c>
      <c r="C4" s="8" t="n">
        <v>3.6</v>
      </c>
    </row>
    <row r="5">
      <c r="A5" s="4" t="inlineStr">
        <is>
          <t>Segment, Discontinued Operations</t>
        </is>
      </c>
      <c r="B5" s="4" t="inlineStr">
        <is>
          <t xml:space="preserve"> </t>
        </is>
      </c>
      <c r="C5" s="4" t="inlineStr">
        <is>
          <t xml:space="preserve"> </t>
        </is>
      </c>
    </row>
    <row r="6">
      <c r="A6" s="3" t="inlineStr">
        <is>
          <t>Environmental Remediation Obligations [Line Items]</t>
        </is>
      </c>
      <c r="B6" s="4" t="inlineStr">
        <is>
          <t xml:space="preserve"> </t>
        </is>
      </c>
      <c r="C6" s="4" t="inlineStr">
        <is>
          <t xml:space="preserve"> </t>
        </is>
      </c>
    </row>
    <row r="7">
      <c r="A7" s="4" t="inlineStr">
        <is>
          <t>Reserves for environmental matters</t>
        </is>
      </c>
      <c r="B7" s="6" t="n">
        <v>10.8</v>
      </c>
      <c r="C7" s="6" t="n">
        <v>1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roduct Warranty Liability) (Details) - USD ($) $ in Millions</t>
        </is>
      </c>
      <c r="B1" s="2" t="inlineStr">
        <is>
          <t>3 Months Ended</t>
        </is>
      </c>
    </row>
    <row r="2">
      <c r="B2" s="2" t="inlineStr">
        <is>
          <t>Mar. 31, 2024</t>
        </is>
      </c>
      <c r="C2" s="2" t="inlineStr">
        <is>
          <t>Mar. 31, 2023</t>
        </is>
      </c>
    </row>
    <row r="3">
      <c r="A3" s="3" t="inlineStr">
        <is>
          <t>Movement in Standard Product Warranty Liability [Roll Forward]</t>
        </is>
      </c>
      <c r="B3" s="4" t="inlineStr">
        <is>
          <t xml:space="preserve"> </t>
        </is>
      </c>
      <c r="C3" s="4" t="inlineStr">
        <is>
          <t xml:space="preserve"> </t>
        </is>
      </c>
    </row>
    <row r="4">
      <c r="A4" s="4" t="inlineStr">
        <is>
          <t>Balance at beginning of period</t>
        </is>
      </c>
      <c r="B4" s="6" t="n">
        <v>20.7</v>
      </c>
      <c r="C4" s="6" t="n">
        <v>18.2</v>
      </c>
    </row>
    <row r="5">
      <c r="A5" s="4" t="inlineStr">
        <is>
          <t>Reductions for payments</t>
        </is>
      </c>
      <c r="B5" s="8" t="n">
        <v>-2.6</v>
      </c>
      <c r="C5" s="5" t="n">
        <v>-2</v>
      </c>
    </row>
    <row r="6">
      <c r="A6" s="4" t="inlineStr">
        <is>
          <t>Accruals for warranties issued during the current period</t>
        </is>
      </c>
      <c r="B6" s="8" t="n">
        <v>4.4</v>
      </c>
      <c r="C6" s="8" t="n">
        <v>2.3</v>
      </c>
    </row>
    <row r="7">
      <c r="A7" s="4" t="inlineStr">
        <is>
          <t>Changes to accruals related to preexisting warranties</t>
        </is>
      </c>
      <c r="B7" s="8" t="n">
        <v>-0.1</v>
      </c>
      <c r="C7" s="5" t="n">
        <v>0</v>
      </c>
    </row>
    <row r="8">
      <c r="A8" s="4" t="inlineStr">
        <is>
          <t>Currency translation</t>
        </is>
      </c>
      <c r="B8" s="8" t="n">
        <v>-0.2</v>
      </c>
      <c r="C8" s="5" t="n">
        <v>0</v>
      </c>
    </row>
    <row r="9">
      <c r="A9" s="4" t="inlineStr">
        <is>
          <t>Balance at end of period</t>
        </is>
      </c>
      <c r="B9" s="6" t="n">
        <v>22.2</v>
      </c>
      <c r="C9" s="6" t="n">
        <v>1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ummary of Operations by Reportable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s</t>
        </is>
      </c>
      <c r="B4" s="6" t="n">
        <v>893.9</v>
      </c>
      <c r="C4" s="7" t="n">
        <v>923</v>
      </c>
    </row>
    <row r="5">
      <c r="A5" s="4" t="inlineStr">
        <is>
          <t>Operating income (loss)</t>
        </is>
      </c>
      <c r="B5" s="8" t="n">
        <v>172.1</v>
      </c>
      <c r="C5" s="5" t="n">
        <v>171</v>
      </c>
    </row>
    <row r="6">
      <c r="A6" s="4" t="inlineStr">
        <is>
          <t>Interest expense</t>
        </is>
      </c>
      <c r="B6" s="8" t="n">
        <v>22.9</v>
      </c>
      <c r="C6" s="8" t="n">
        <v>23.6</v>
      </c>
    </row>
    <row r="7">
      <c r="A7" s="4" t="inlineStr">
        <is>
          <t>Other income, net</t>
        </is>
      </c>
      <c r="B7" s="8" t="n">
        <v>-3.7</v>
      </c>
      <c r="C7" s="8" t="n">
        <v>-0.3</v>
      </c>
    </row>
    <row r="8">
      <c r="A8" s="4" t="inlineStr">
        <is>
          <t>Earnings before income taxes</t>
        </is>
      </c>
      <c r="B8" s="8" t="n">
        <v>152.9</v>
      </c>
      <c r="C8" s="8" t="n">
        <v>147.7</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 (loss)</t>
        </is>
      </c>
      <c r="B11" s="5" t="n">
        <v>200</v>
      </c>
      <c r="C11" s="8" t="n">
        <v>197.2</v>
      </c>
    </row>
    <row r="12">
      <c r="A12" s="4" t="inlineStr">
        <is>
          <t>Operating Segments | Allegion America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s</t>
        </is>
      </c>
      <c r="B14" s="8" t="n">
        <v>709.3</v>
      </c>
      <c r="C14" s="8" t="n">
        <v>740.9</v>
      </c>
    </row>
    <row r="15">
      <c r="A15" s="4" t="inlineStr">
        <is>
          <t>Operating income (loss)</t>
        </is>
      </c>
      <c r="B15" s="5" t="n">
        <v>187</v>
      </c>
      <c r="C15" s="8" t="n">
        <v>186.6</v>
      </c>
    </row>
    <row r="16">
      <c r="A16" s="4" t="inlineStr">
        <is>
          <t>Operating Segments | Allegion Internationa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s</t>
        </is>
      </c>
      <c r="B18" s="8" t="n">
        <v>184.6</v>
      </c>
      <c r="C18" s="8" t="n">
        <v>182.1</v>
      </c>
    </row>
    <row r="19">
      <c r="A19" s="4" t="inlineStr">
        <is>
          <t>Operating income (loss)</t>
        </is>
      </c>
      <c r="B19" s="5" t="n">
        <v>13</v>
      </c>
      <c r="C19" s="8" t="n">
        <v>10.6</v>
      </c>
    </row>
    <row r="20">
      <c r="A20" s="4" t="inlineStr">
        <is>
          <t>Corporate, Non-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income (loss)</t>
        </is>
      </c>
      <c r="B22" s="6" t="n">
        <v>-27.9</v>
      </c>
      <c r="C22" s="6" t="n">
        <v>-2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Business Segment Information Narrative (Details) $ in Million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et revenues</t>
        </is>
      </c>
      <c r="B5" s="6" t="n">
        <v>893.9</v>
      </c>
      <c r="C5" s="7" t="n">
        <v>923</v>
      </c>
    </row>
    <row r="6">
      <c r="A6" s="4" t="inlineStr">
        <is>
          <t>Operating Income (Loss)</t>
        </is>
      </c>
      <c r="B6" s="8" t="n">
        <v>172.1</v>
      </c>
      <c r="C6" s="5" t="n">
        <v>171</v>
      </c>
    </row>
    <row r="7">
      <c r="A7" s="4" t="inlineStr">
        <is>
          <t>Operating Segments</t>
        </is>
      </c>
      <c r="B7" s="4" t="inlineStr">
        <is>
          <t xml:space="preserve"> </t>
        </is>
      </c>
      <c r="C7" s="4" t="inlineStr">
        <is>
          <t xml:space="preserve"> </t>
        </is>
      </c>
    </row>
    <row r="8">
      <c r="A8" s="4" t="inlineStr">
        <is>
          <t>Operating Income (Loss)</t>
        </is>
      </c>
      <c r="B8" s="5" t="n">
        <v>200</v>
      </c>
      <c r="C8" s="8" t="n">
        <v>197.2</v>
      </c>
    </row>
    <row r="9">
      <c r="A9" s="4" t="inlineStr">
        <is>
          <t>Operating Segments | Allegion Americas</t>
        </is>
      </c>
      <c r="B9" s="4" t="inlineStr">
        <is>
          <t xml:space="preserve"> </t>
        </is>
      </c>
      <c r="C9" s="4" t="inlineStr">
        <is>
          <t xml:space="preserve"> </t>
        </is>
      </c>
    </row>
    <row r="10">
      <c r="A10" s="4" t="inlineStr">
        <is>
          <t>Net revenues</t>
        </is>
      </c>
      <c r="B10" s="8" t="n">
        <v>709.3</v>
      </c>
      <c r="C10" s="8" t="n">
        <v>740.9</v>
      </c>
    </row>
    <row r="11">
      <c r="A11" s="4" t="inlineStr">
        <is>
          <t>Operating Income (Loss)</t>
        </is>
      </c>
      <c r="B11" s="5" t="n">
        <v>187</v>
      </c>
      <c r="C11" s="8" t="n">
        <v>186.6</v>
      </c>
    </row>
    <row r="12">
      <c r="A12" s="4" t="inlineStr">
        <is>
          <t>Operating Segments | Allegion International</t>
        </is>
      </c>
      <c r="B12" s="4" t="inlineStr">
        <is>
          <t xml:space="preserve"> </t>
        </is>
      </c>
      <c r="C12" s="4" t="inlineStr">
        <is>
          <t xml:space="preserve"> </t>
        </is>
      </c>
    </row>
    <row r="13">
      <c r="A13" s="4" t="inlineStr">
        <is>
          <t>Net revenues</t>
        </is>
      </c>
      <c r="B13" s="8" t="n">
        <v>184.6</v>
      </c>
      <c r="C13" s="8" t="n">
        <v>182.1</v>
      </c>
    </row>
    <row r="14">
      <c r="A14" s="4" t="inlineStr">
        <is>
          <t>Operating Income (Loss)</t>
        </is>
      </c>
      <c r="B14" s="7" t="n">
        <v>13</v>
      </c>
      <c r="C14" s="6" t="n">
        <v>1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5" customWidth="1" min="2" max="2"/>
  </cols>
  <sheetData>
    <row r="1">
      <c r="A1" s="1" t="inlineStr">
        <is>
          <t>Subsequent Events (Details) - Subsequent Event</t>
        </is>
      </c>
      <c r="B1" s="2" t="inlineStr">
        <is>
          <t>Apr. 11, 2024 $ / shares</t>
        </is>
      </c>
    </row>
    <row r="2">
      <c r="A2" s="3" t="inlineStr">
        <is>
          <t>Subsequent Event [Line Items]</t>
        </is>
      </c>
      <c r="B2" s="4" t="inlineStr">
        <is>
          <t xml:space="preserve"> </t>
        </is>
      </c>
    </row>
    <row r="3">
      <c r="A3" s="4" t="inlineStr">
        <is>
          <t>Dividends declared per ordinary share (in dollars per share)</t>
        </is>
      </c>
      <c r="B3" s="9" t="n">
        <v>0.48</v>
      </c>
    </row>
    <row r="4">
      <c r="A4" s="4" t="inlineStr">
        <is>
          <t>Dividends Payable, Date to be Paid</t>
        </is>
      </c>
      <c r="B4" s="4" t="inlineStr">
        <is>
          <t>Jun. 28,  2024</t>
        </is>
      </c>
    </row>
    <row r="5">
      <c r="A5" s="4" t="inlineStr">
        <is>
          <t>Dividends Payable, Date Declared</t>
        </is>
      </c>
      <c r="B5" s="4" t="inlineStr">
        <is>
          <t>Apr. 11,  2024</t>
        </is>
      </c>
    </row>
    <row r="6">
      <c r="A6" s="4" t="inlineStr">
        <is>
          <t>Dividends Payable, Date of Record</t>
        </is>
      </c>
      <c r="B6" s="4" t="inlineStr">
        <is>
          <t>Jun. 14,  2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4</t>
        </is>
      </c>
    </row>
    <row r="3">
      <c r="A3" s="3" t="inlineStr">
        <is>
          <t>Inventory, Net [Abstract]</t>
        </is>
      </c>
      <c r="B3" s="4" t="inlineStr">
        <is>
          <t xml:space="preserve"> </t>
        </is>
      </c>
    </row>
    <row r="4">
      <c r="A4" s="4" t="inlineStr">
        <is>
          <t>Inventories</t>
        </is>
      </c>
      <c r="B4" s="4" t="inlineStr">
        <is>
          <t xml:space="preserve">INVENTORIES Inventories are stated at the lower of cost and net realizable value using the first-in, first-out (FIFO) method. The major classes of inventories were as follows: In millions March 31, December 31, Raw materials $ 212.7 $ 218.4 Work-in-process 47.4 41.6 Finished goods 188.2 178.5 Total $ 448.3 $ 43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The changes in the carrying amount of goodwill for the three months ended March 31, 2024, were as follows: In millions Allegion Americas Allegion International Total (1) December 31, 2023 $ 1,126.7 $ 316.4 $ 1,443.1 Acquisitions and adjustments — 2.3 2.3 Currency translation (2.2) (6.8) (9.0) March 31, 2024 $ 1,124.5 $ 311.9 $ 1,436.4 (1) Accumulated impairment for the International segment was $573.6 million as of March 31, 2024 and December 31, 2023. There are no accumulated impairment losses for the Americas segment. There was no impairment of goodwill for the three months ended March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01:11Z</dcterms:created>
  <dcterms:modified xmlns:dcterms="http://purl.org/dc/terms/" xmlns:xsi="http://www.w3.org/2001/XMLSchema-instance" xsi:type="dcterms:W3CDTF">2024-04-25T10:01:11Z</dcterms:modified>
</cp:coreProperties>
</file>